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 of Convertible Prefer" sheetId="6" r:id="rId6"/>
    <s:sheet name="Statement of Convertible Prefe7" sheetId="7" r:id="rId7"/>
    <s:sheet name="Statements of Cash Flows" sheetId="8" r:id="rId8"/>
    <s:sheet name="Organization and Basis of Prese" sheetId="9" r:id="rId9"/>
    <s:sheet name="Summary of Significant Accounti" sheetId="10" r:id="rId10"/>
    <s:sheet name="Fair Value Measurements" sheetId="11" r:id="rId11"/>
    <s:sheet name="Balance Sheet Components" sheetId="12" r:id="rId12"/>
    <s:sheet name="Commitments and Contingencies" sheetId="13" r:id="rId13"/>
    <s:sheet name="Convertible Preferred Stock and" sheetId="14" r:id="rId14"/>
    <s:sheet name="Equity Incentive Plans" sheetId="15" r:id="rId15"/>
    <s:sheet name="Income Taxes" sheetId="16" r:id="rId16"/>
    <s:sheet name="Net Loss Per Common Share" sheetId="17" r:id="rId17"/>
    <s:sheet name="Licensing Agreements" sheetId="18" r:id="rId18"/>
    <s:sheet name="Related Party Transactions" sheetId="19" r:id="rId19"/>
    <s:sheet name="Selected Quarterly Financial Da" sheetId="20" r:id="rId20"/>
    <s:sheet name="Summary of Significant Accoun21" sheetId="21" r:id="rId21"/>
    <s:sheet name="Summary of Significant Accoun22" sheetId="22" r:id="rId22"/>
    <s:sheet name="Fair Value Measurement (Tables)" sheetId="23" r:id="rId23"/>
    <s:sheet name="Balance Sheet Components (Table" sheetId="24" r:id="rId24"/>
    <s:sheet name="Commitments and Contingencies (" sheetId="25" r:id="rId25"/>
    <s:sheet name="Convertible Preferred Stock a26" sheetId="26" r:id="rId26"/>
    <s:sheet name="Equity Incentive Plans (Tables)" sheetId="27" r:id="rId27"/>
    <s:sheet name="Income Taxes (Tables)" sheetId="28" r:id="rId28"/>
    <s:sheet name="Net Loss Per Common Share (Tabl" sheetId="29" r:id="rId29"/>
    <s:sheet name="Selected Quarterly Financial 30" sheetId="30" r:id="rId30"/>
    <s:sheet name="Organization and Basis of Pre31" sheetId="31" r:id="rId31"/>
    <s:sheet name="Summary of Significant Accoun32" sheetId="32" r:id="rId32"/>
    <s:sheet name="Fair Value Measurements - Fair " sheetId="33" r:id="rId33"/>
    <s:sheet name="Balance Sheet Components - Summ" sheetId="34" r:id="rId34"/>
    <s:sheet name="Balance Sheet Components - Addi" sheetId="35" r:id="rId35"/>
    <s:sheet name="Balance Sheet Components - Su36" sheetId="36" r:id="rId36"/>
    <s:sheet name="Balance Sheet Components - Su37" sheetId="37" r:id="rId37"/>
    <s:sheet name="Commitments and Contingencies -" sheetId="38" r:id="rId38"/>
    <s:sheet name="Commitments and Contingencies39" sheetId="39" r:id="rId39"/>
    <s:sheet name="Commitments and Contingencies40" sheetId="40" r:id="rId40"/>
    <s:sheet name="Commitments and Contingencies41" sheetId="41" r:id="rId41"/>
    <s:sheet name="Summary of Convertible Preferre" sheetId="42" r:id="rId42"/>
    <s:sheet name="Convertible Preferred Stock a43" sheetId="43" r:id="rId43"/>
    <s:sheet name="Equity Incentive Plans - Additi" sheetId="44" r:id="rId44"/>
    <s:sheet name="Equity Incentive Plans - Summar" sheetId="45" r:id="rId45"/>
    <s:sheet name="Equity Incentive Plans - Summ46" sheetId="46" r:id="rId46"/>
    <s:sheet name="Equity Incentive Plans - Estima" sheetId="47" r:id="rId47"/>
    <s:sheet name="Equity Incentive Plans - Summ48" sheetId="48" r:id="rId48"/>
    <s:sheet name="Equity Incentive Plans - Esti49" sheetId="49" r:id="rId49"/>
    <s:sheet name="Income Taxes - Additional Infor" sheetId="50" r:id="rId50"/>
    <s:sheet name="Income Taxes - Schedule of Effe" sheetId="51" r:id="rId51"/>
    <s:sheet name="Income Taxes - Schedule of Comp" sheetId="52" r:id="rId52"/>
    <s:sheet name="Income Taxes - Schedule of Co53" sheetId="53" r:id="rId53"/>
    <s:sheet name="Net Loss Per Common Share - Com" sheetId="54" r:id="rId54"/>
    <s:sheet name="Licensing Agreements - Addition" sheetId="55" r:id="rId55"/>
    <s:sheet name="Related Party Transactions - Ad" sheetId="56" r:id="rId56"/>
    <s:sheet name="Selected Quarterly Financial 57" sheetId="57" r:id="rId57"/>
  </s:sheets>
  <s:definedNames/>
  <s:calcPr calcId="124519" calcMode="auto" fullCalcOnLoad="1"/>
</s:workbook>
</file>

<file path=xl/sharedStrings.xml><?xml version="1.0" encoding="utf-8"?>
<sst xmlns="http://schemas.openxmlformats.org/spreadsheetml/2006/main" uniqueCount="556">
  <si>
    <t>Document and Entity Information - USD ($) $ in Millions</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ALA</t>
  </si>
  <si>
    <t>Entity Registrant Name</t>
  </si>
  <si>
    <t>Calithera Bioscien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Short-term investments</t>
  </si>
  <si>
    <t>Prepaid expenses and other current assets</t>
  </si>
  <si>
    <t>Total current assets</t>
  </si>
  <si>
    <t>Long-term investments</t>
  </si>
  <si>
    <t>Restricted cash</t>
  </si>
  <si>
    <t>Property and equipment, net</t>
  </si>
  <si>
    <t>Other assets</t>
  </si>
  <si>
    <t>Total assets</t>
  </si>
  <si>
    <t>Current liabilities:</t>
  </si>
  <si>
    <t>Accounts payable</t>
  </si>
  <si>
    <t>Accrued liabilities</t>
  </si>
  <si>
    <t>Total current liabilities</t>
  </si>
  <si>
    <t>Deferred rent</t>
  </si>
  <si>
    <t>Other non-current liabilities</t>
  </si>
  <si>
    <t>Total liabilities</t>
  </si>
  <si>
    <t>Commitments and contingencies (Note 5)</t>
  </si>
  <si>
    <t xml:space="preserve"> </t>
  </si>
  <si>
    <t>Stockholders’ equity:</t>
  </si>
  <si>
    <t>Preferred stock, $0.0001 par value per share, 10,000 shares authorized as of December 31, 2015 and 2014; no share issued and outstanding as of December 31, 2015 and 2014</t>
  </si>
  <si>
    <t>Common stock, $0.0001 par value, 200,000 shares authorized as of December 31, 2015 and 2014; 18,232 and 17,943 shares issued and outstanding as of December 31, 2015 and 2014, respectively</t>
  </si>
  <si>
    <t>Additional paid-in capital</t>
  </si>
  <si>
    <t>Accumulated deficit</t>
  </si>
  <si>
    <t>Accumulated other comprehensive loss</t>
  </si>
  <si>
    <t>Total stockholders’ equity</t>
  </si>
  <si>
    <t>Total liabilities and stock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Dec. 31, 2013</t>
  </si>
  <si>
    <t>Operating expenses:</t>
  </si>
  <si>
    <t>Research and development</t>
  </si>
  <si>
    <t>General and administrative</t>
  </si>
  <si>
    <t>Total operating expenses</t>
  </si>
  <si>
    <t>Loss from operations</t>
  </si>
  <si>
    <t>Interest income, net</t>
  </si>
  <si>
    <t>Net loss</t>
  </si>
  <si>
    <t>Net loss per share, basic and diluted</t>
  </si>
  <si>
    <t>Weighted average common shared used to compute net loss per share, basic and diluted</t>
  </si>
  <si>
    <t>Statements of Comprehensive Loss - USD ($) $ in Thousands</t>
  </si>
  <si>
    <t>Statement Of Income And Comprehensive Income [Abstract]</t>
  </si>
  <si>
    <t>Other comprehensive loss:</t>
  </si>
  <si>
    <t>Net unrealized loss on available-for-sale securities</t>
  </si>
  <si>
    <t>Total comprehensive loss</t>
  </si>
  <si>
    <t>Statement of Convertible Preferred Stock and Stockholders' Equity (Deficit) - USD ($) $ in Thousands</t>
  </si>
  <si>
    <t>Total</t>
  </si>
  <si>
    <t>Convertible Preferred Stock</t>
  </si>
  <si>
    <t>Series C Convertible Preferred Stock</t>
  </si>
  <si>
    <t>Series D Convertible Preferred Stock</t>
  </si>
  <si>
    <t>Other Comprehensive Loss</t>
  </si>
  <si>
    <t>Founder</t>
  </si>
  <si>
    <t>Nonemployee</t>
  </si>
  <si>
    <t>Common Stock</t>
  </si>
  <si>
    <t>Common StockFounder</t>
  </si>
  <si>
    <t>Common StockNonemployee</t>
  </si>
  <si>
    <t>Additional Paid-In Capital</t>
  </si>
  <si>
    <t>Additional Paid-In CapitalFounder</t>
  </si>
  <si>
    <t>Additional Paid-In CapitalNonemployee</t>
  </si>
  <si>
    <t>Accumulated Deficit</t>
  </si>
  <si>
    <t>Initial Public Offering</t>
  </si>
  <si>
    <t>Initial Public OfferingConvertible Preferred Stock</t>
  </si>
  <si>
    <t>Initial Public OfferingCommon Stock</t>
  </si>
  <si>
    <t>Initial Public OfferingAdditional Paid-In Capital</t>
  </si>
  <si>
    <t>Balance at Dec. 31, 2012</t>
  </si>
  <si>
    <t>Balance, shares at Dec. 31, 2012</t>
  </si>
  <si>
    <t>Issuance of stock</t>
  </si>
  <si>
    <t>Issuance of stock, shares</t>
  </si>
  <si>
    <t>Vesting of common stock issued, shares</t>
  </si>
  <si>
    <t>Exercise of stock options</t>
  </si>
  <si>
    <t>Exercise of stock options, shares</t>
  </si>
  <si>
    <t>Stock-based compensation expense</t>
  </si>
  <si>
    <t>Balance at Dec. 31, 2013</t>
  </si>
  <si>
    <t>Balance, shares at Dec. 31, 2013</t>
  </si>
  <si>
    <t>Vesting of common stock issued</t>
  </si>
  <si>
    <t>Balance at Dec. 31, 2014</t>
  </si>
  <si>
    <t>Balance, shares at Dec. 31, 2014</t>
  </si>
  <si>
    <t>Conversion of preferred stock to common stock</t>
  </si>
  <si>
    <t>Conversion of preferred stock to common, shares</t>
  </si>
  <si>
    <t>Unrealized loss on available-for-sale securities</t>
  </si>
  <si>
    <t>Balance at Dec. 31, 2015</t>
  </si>
  <si>
    <t>Balance, shares at Dec. 31, 2015</t>
  </si>
  <si>
    <t>Issuance of common stock per employee stock purchase plan</t>
  </si>
  <si>
    <t>Issuance of common stock per employee stock purchase plan, shares</t>
  </si>
  <si>
    <t>Statement of Convertible Preferred Stock and Stockholders' Equity (Deficit) (Parenthetical) - USD ($) $ in Thousands</t>
  </si>
  <si>
    <t>Shares Issued, price per share</t>
  </si>
  <si>
    <t>Shares Issued, Issuance costs</t>
  </si>
  <si>
    <t>Statements of Cash Flows - USD ($) $ in Thousands</t>
  </si>
  <si>
    <t>Cash Flows From Operating Activities</t>
  </si>
  <si>
    <t>Adjustments to reconcile net loss to net cash used in operating activities:</t>
  </si>
  <si>
    <t>Depreciation and amortization</t>
  </si>
  <si>
    <t>Amortization of premiums on investments</t>
  </si>
  <si>
    <t>Stock-based compensation</t>
  </si>
  <si>
    <t>(Gain) Loss on disposal of property and equipment</t>
  </si>
  <si>
    <t>Changes in operating assets and liabilities:</t>
  </si>
  <si>
    <t>Deferred rent, non-current</t>
  </si>
  <si>
    <t>Net cash used in operating activities</t>
  </si>
  <si>
    <t>Cash Flows From Investing Activities</t>
  </si>
  <si>
    <t>Purchases of investments</t>
  </si>
  <si>
    <t>Proceeds from maturity of investments</t>
  </si>
  <si>
    <t>Purchase of property and equipment</t>
  </si>
  <si>
    <t>Change in restricted cash</t>
  </si>
  <si>
    <t>Net cash used in investing activities</t>
  </si>
  <si>
    <t>Cash Flows From Financing Activities</t>
  </si>
  <si>
    <t>Proceeds from issuance of common stock upon initial public offering, net</t>
  </si>
  <si>
    <t>Net proceeds from issuance of convertible preferred stock</t>
  </si>
  <si>
    <t>Proceeds from stock option exercises and employee stock plan purchases</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Information:</t>
  </si>
  <si>
    <t>Unpaid amounts related to property and equipment purchases</t>
  </si>
  <si>
    <t>Services settled through the issuance of common stock</t>
  </si>
  <si>
    <t>Organization and Basis of Presentation</t>
  </si>
  <si>
    <t>Organization Consolidation And Presentation Of Financial Statements [Abstract]</t>
  </si>
  <si>
    <t xml:space="preserve">1. Organization and Basis of Presentation Calithera Biosciences, Inc. (the “Company”) was incorporated in the State of Delaware on March 9, 2010. The Company is a clinical-stage biopharmaceutical company focused on discovering and developing novel small molecule drugs directed against tumor metabolism and tumor immunology targets for the treatment of cancer. The Company’s principal operations are based in South San Francisco, California, and it operates in one segment. Liquidity In the course of its development activities, the Company has sustained operating losses and expects such losses to continue over the next several years. The Company’s ultimate success depends on the outcome of its research and development activities. The Company has incurred net losses from operations since inception and has an accumulated deficit of $84.5 million as of December 31, 2015. The Company intends to raise additional capital through the issuance of additional equity, and potentially through strategic alliances with partner companies. However, if such financing is not available at adequate levels, the Company will need to reevaluate its operating plans. Management believes that the currently available resources will provide sufficient funds to enable the Company to meet its operating plan for at least the next twelve months. However, if the Company’s anticipated operating results are not achieved in future periods, management believes that planned expenditures may need to be reduced in order to extend the time period over which the then-available resources would be able to fund the Company’s operations. </t>
  </si>
  <si>
    <t>Summary of Significant Accounting Policies</t>
  </si>
  <si>
    <t>Accounting Policies [Abstract]</t>
  </si>
  <si>
    <t xml:space="preserve">2. Summary of Significant Accounting Policies Use of Estimates The accompanying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management evaluates its estimates, including those related to clinical trial accrued liabilities, fair value of common stock,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time from the date of purchase to be cash equivalents. Cash equivalents, which consist primarily of amounts invested in money market accounts, are stated at fair value.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net. The cost of securities sold is based on the specific-identification method. Interest on marketable securities is included in interest income, net. Restricted Cash Restricted cash consists of money market funds held by the Company’s financial institution as collateral for the Company’s obligations under its facility lease for the Company’s corporate headquarters in South San Francisco, California. 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nd amortization are removed from the balance sheet and the resulting gain or loss is reflected in operations. The useful lives of property and equipment are as follows:
Research and development
5 years
Furniture and office equipment
5 years
Computer equipment
3 years
Software
3 years
Leasehold improvements
Shorter of remaining lease term or estimated useful life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 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 may vary from the Company’s estimates, resulting in adjustments to expense in future periods. Changes in these estimates that result in material changes to the Company’s accruals could materially affect the Company’s results of operations. Research and Development Costs Research and development costs are expensed as incurred and consist of salaries and benefits, stock-based compensation expense, laboratory supplies and allocated facility costs, as well as fees paid to third parties that conduct certain research and development activities on the Company’s behalf. Amounts incurred in connection with license agreements are also included in research and development costs. Nonrefundable advance payments for goods or services to be rendered in the future for use in research and development activities are deferred and capitalized. The capitalized amounts are expensed as the related goods are delivered or the services are performed. Deferred Rent Rent expense is recognized on a straight-line basis over the noncancelable term of the Company’s operating lease and, accordingly, the Company records the difference between cash rent payments and the recognition of rent expense as a deferred rent liability. Incentives granted under the Company’s facility leases, including allowances to fund leasehold improvements, are deferred and are recognized as adjustments to rental expense on a straight-line basis over the term of the lease. Stock-Based Compensation Stock-based awards issued to employees and directors, including stock options and employee stock purchase plans, are recorded at fair value as of the grant date using the Black-Scholes option-pricing model and recognized as expense on a straight-line basis over the employee or director’s requisite service period (generally the vesting period). Because stock compensation expense is based on awards ultimately expected to vest, it is reduced by an estimate for future forfeitures. Forfeitures are estimated at the time of grant and revised, if necessary, in subsequent periods if actual forfeitures differ from estimate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Basic net loss per share attributable to common stockholders is calculated by dividing the net loss attributable to common stockholders by the weighted average number of shares of common stock outstanding during the period without consideration of common stock equivalents. Since the Company was in a loss position for all periods presented, basic net loss per share attributable to common stockholders is the same as diluted net loss per share attributable to common stockholders for all periods as the inclusion of all potential common shares outstanding would have been anti-dilutive. Recent Accounting Pronouncements In August 2014, the Financial Accounting Standards Board (FASB) issued Accounting Standards Update (ASU) No. 2014-15, Disclosure of Uncertainties about an Entity’s Ability to Continue as a Going Concern In November 2015, the FASB issued ASU No. 2015-17, Balance Sheet Classification of Deferred Taxes In February 2016, the FASB issued ASU 2016-02, Leases </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Financial instruments include cash and cash equivalents, short-term investments,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U.S. government agency securities as Level 2. Level 2 inputs for the valuations are limited to quoted prices for similar assets or liabilities in active markets and inputs other than quoted prices that are observable for the asset or liability. There were no transfers between Level 1 and Level 2 during the periods presented. The following table sets forth the fair value of our financial assets and liabilities, allocated into Level 1, Level 2 and Level 3, that was measured on a recurring basis (in thousands):
December 31, 2015
Level 1
Level 2
Level 3
Total
Financial Assets:
Money market funds
$
5,548
$
-
$
-
$
5,548
Corporate notes and commercial paper
-
23,151
-
23,151
U.S. treasury securities
-
4,329
-
4,329
U.S. government agency securities
-
38,340
-
38,340
Total financial assets
$
5,548
$
65,820
$
-
$
71,368
December 31, 2014
Level 1
Level 2
Level 3
Total
Financial Assets:
Money market funds
$
102,015
$
-
$
-
$
102,015
Total financial assets
$
102,015
$
-
$
-
$
102,015</t>
  </si>
  <si>
    <t>Balance Sheet Components</t>
  </si>
  <si>
    <t>Balance Sheet Related Disclosures [Abstract]</t>
  </si>
  <si>
    <t>4. Balance Sheet Components Financial Instruments Cash equivalents and investments, all of which are classified as available-for-sale securities, and restricted cash consisted of the following (in thousands):
December 31, 2015
December 31, 2014
Cost
Unrealized Gain
Unrealized (Loss)
Estimated Fair Value
Cost
Unrealized Gain
Unrealized (Loss)
Estimated Fair Value
Money market funds
$
5,548
$
-
$
-
5,548
$
102,015
$
-
$
-
102,015
Corporate notes and commercial paper
23,186
-
(35
)
23,151
-
-
-
-
U.S. treasury securities
4,334
-
(5
)
4,329
-
-
-
-
U.S. government agency securities
38,369
-
(29
)
38,340
-
-
-
-
$
71,437
$
-
$
(69
)
$
71,368
$
102,015
$
-
$
-
$
102,015
Classified as:
Cash equivalents
$
5,502
$
101,969
Short-term investments
63,823
-
Long-term investments
1,997
-
Restricted cash
46
46
Total cash equivalents and investments
$
71,368
$
102,015
At December 31, 2015, the remaining contractual maturities of available-for-sale securities were less than two years. There have been no significant realized gains or losses on available-for-sale securities for the periods presented. The Company does not intend to sell the investments that are in an unrealized loss position, and it is unlikely that the Company will be required to sell the investments before recovery of their amortized cost basis, which may be maturity. The Company has also determined that the gross unrealized losses on our marketable securities at December 31, 2015 were temporary in nature. All marketable securities with unrealized losses at December 31, 2015 have been in a loss position for less than twelve months. There were no transfers between Level 1 and Level 2 during the periods presented. As of December 31, 2015, the Company had a total of $71.9 million in cash, cash equivalents and investments, which included $0.6 million in cash and $71.3 million in cash equivalents and investments. Property and Equipment, Net Property and equipment, net consist of the following (in thousands):
December 31,
2015
2014
Research and development equipment
$
1,833
$
1,427
Furniture and office equipment
75
75
Computer equipment
249
211
Software
46
58
Leasehold improvements
326
321
Total property and equipment
2,529
2,092
Less: accumulated depreciation and amortization
(1,598
)
(1,231
)
Property and equipment, net
$
931
$
861
Property and equipment depreciation and amortization expense for the years ended December 31, 2015, 2014 and 2013 was $404,000, $361,000 and $281,000, respectively. Accrued Liabilities Accrued liabilities consist of the following (in thousands):
December 31,
2015
2014
Accrued bonus and payroll expenses
$
1,696
$
1,476
Accrued professional and consulting services
153
490
Accrued clinical and manufacturing expenses
921
1,029
Accrued preclinical and research expenses
194
32
Other
307
401
Total accrued liabilities
$
3,271
$
3,428</t>
  </si>
  <si>
    <t>Commitments and Contingencies</t>
  </si>
  <si>
    <t>Commitments And Contingencies Disclosure [Abstract]</t>
  </si>
  <si>
    <t xml:space="preserve">5. Commitments and Contingencies Facilities In July 2010, the Company entered into a lease agreement for office and laboratory facilities in South San Francisco, California. The lease commenced in November 2010 and initially expired one year after the commencement date. The Company entered into addendums to the lease agreement at various points in time to add space to the arrangement and extend the lease term through June 2013. In February 2013, the Company entered into a non-cancelable facility lease agreement for office and laboratory facilities in South San Francisco, California. The lease commenced on July 2013 and expires two years after the commencement date. In October 2013, the Company signed an addendum to the lease agreement for additional space and to extend the lease term through November 2017. The lease has a two-year renewal option prior to expiration. In addition the lease provides for a tenant improvement allowance of up to $230,000, which was fully utilized in 2014 and included in deferred rent. The lease has rent escalation clauses through the lease term, as well as reduced rent on the additional space for the first 12 months. The Company recognizes rent expense on a straight-line basis over the non-cancelable term of the lease. Under the terms of the lease agreement for its new South San Francisco facility, the Company provided the lessor with an irrevocable letter of credit in the amount of $46,000. The lessor shall be entitled to draw on the letter of credit in the event of any uncured default by the Company under the terms of the lease. In March 2016, the Company entered into an addendum to its non-cancelable facility lease agreement in South San Francisco, California for an additional 24,900 of office and laboratory space and to extend the lease term through January 2024. The Company expects to take delivery of the additional space in December 2016. The lease has a two-year renewal option prior to expiration. In addition, the addendum to the lease provides for an additional tenant improvement allowance of up to $269,900. On the delivery date, the Company will be required to increase the amount of its existing letter of credit from $46,000 to $440,000 as a security deposit to the lease. Future aggregate minimum lease payments under the non-cancelable operating leases, including all addendums through March 2016 and assuming delivery of the additional space in December 2016, are as follows (in thousands):
Year ending December 31:
2016
$
1,046
2017
1,831
2018
2,056
2019
2,260
2020
2,342
Thereafter
7,677
Total
$
17,212
In September 2014, the Company entered into a non-cancelable sublease agreement for a portion of its facilities, through July 2016. Future annual minimum sublease proceeds as of December 31, 2015 (in thousands) are as follows:
Year ending December 31:
2016
$
92
Total
$
92
Expenses and income associated with the Company’s operating leases were as follows (in thousands):
Year Ended December 31,
2015
2014
2013
Rent expense
$
1,365
$
1,309
$
866
Sublease income
(243
)
(73
)
—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Other Matters In October 2014, the Company received an invoice of approximately $1.3 million relating to a contingent amount associated with a terminated license agreement, incurred as a result of the closing of its IPO in October 2014. In June 2015, the Company agreed to make a payment of $0.2 million to the third party, which was recorded in general and administrative expense in the statement of operations. As of December 31, 2015, there were no further obligations related to this matter. </t>
  </si>
  <si>
    <t>Convertible Preferred Stock and Stockholders' Equity (Deficit)</t>
  </si>
  <si>
    <t>Equity [Abstract]</t>
  </si>
  <si>
    <t>6. Convertible Preferred Stock and Stockholders’ Equity (Deficit) Convertible Preferred Stock As of December 31, 2013, the Company had outstanding convertible preferred stock as follows (in thousands, except share amounts):
Convertible Preferred Stock:
Shares Authorized
Shares Issued and Outstanding
Carrying Values
Liquidation Preference
Series A
27,499
27,497
$
2,786
$
3,750
Series B
1,257,545
1,257,543
5,958
6,000
Series C
2,242,622
2,242,620
10,654
10,700
Series D
4,229,166
4,161,799
34,884
35,000
Total convertible preferred stock
7,756,832
7,689,459
$
54,282
$
55,450
In July 2014, the Company issued 1,902,583 shares of Series D convertible preferred stock at a price of $8.41 per share, with the same provisions of previously issued Series D convertible preferred stock. Aggregate net proceeds were approximately $16.0 million. Immediately prior to the completion of the Company’s initial public offering (“ IPO”) in October 2014, all of the outstanding shares of convertible preferred stock automatically converted into 9,592,042 shares of common stock on a one-to-one basis. Initial Public Offering In October 2014, the Company completed an IPO of its common stock. In connection with its IPO, the Company issued and sold 8,000,000 shares of its common stock, at a price to the public of $10.00 per share. As a result of the IPO, the Company received $71.6 million in net proceeds, after deducting underwriting discounts and commissions of $5.6 million and offering expenses of $2.8 million paid by the Company. At the closing of the IPO, 9,592,042 shares of outstanding convertible preferred stock were automatically converted into 9,592,042 shares of common stock with the related carrying value of $70.2 million reclassified to common stock and additional paid-in capital. In connection with the IPO, the Company amended and restated its Amended and Restated Certificate of Incorporation to change the authorized capital stock to 200,000,000 shares designated as common stock and 10,000,000 shares designated as preferred stock, all with a par value of $0.0001 per share. There were no shares of preferred stock outstanding at December 31, 2015 and 2014. Restricted Stock In March 2010, the Company entered into a restricted stock purchase agreement with two founders of the Company. The individuals purchased a total of 17,416 shares of common stock for a total purchase price of $836. These agreements contain a repurchase option that gives the Company an irrevocable option for a period of ninety days after the individual’s employment is terminated either voluntarily or involuntarily to repurchase the unvested restricted stock at a price that is the lower of the original price per share paid by the founder for such stock or the fair value as of the date of such repurchase. The restricted stock vested and the repurchase option lapsed over 48 months measured from the date that the first share of Series A was issued, which was June 17, 2010. As of December 31, 2015, none of these shares remained subject to repurchase.</t>
  </si>
  <si>
    <t>Equity Incentive Plans</t>
  </si>
  <si>
    <t>Disclosure Of Compensation Related Costs Sharebased Payments [Abstract]</t>
  </si>
  <si>
    <t>7. Equity Incentive Plans 2010 Plan In 2010, the Company adopted the 2010 Equity Incentive Plan (the “2010 Plan”). Under the 2010 Plan, shares of the Company’s common stock have been reserved for the issuance of stock options to employees, directors, and consultants under terms and provisions established by the Board of Directors. Under the terms of the 2010 Plan, options were granted at an exercise price not less than fair market value. For employees holding more than 10% of the voting rights of all classes of stock, the exercise prices for incentive and nonstatutory stock options were not less than 110% of fair market value, as determined by the Board of Directors. The terms of options granted under the 2010 Plan did not exceed ten years. The vesting schedule of option grants was typically four years. The Company granted options under the 2010 Plan until October 2014 when it was terminated as to future awards, although it continues to govern the terms of options that remain outstanding under the 2010 Plan. As of December 31, 2015, a total of 944,525 shares of common stock are subject to options outstanding under the 2010 Plan. 2014 Plan In September 2014, the Company’s Board of Directors and stockholders approved the 2014 Equity Incentive Plan (the “2014 Plan”) which became effective in October 2014, at which time the 2010 Plan was terminated. The 2014 Plan provides for the grant of stock options, other forms of equity compensation, and performance cash awards. The number of shares of common stock reserved for issuance under the 2014 Plan will automatically increase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 As of December 31, 2015, a total of 1,689,075 shares of common stock were reserved for issuance under the 2014 Plan, of which 968,776 shares of common stock are available for future grant. The following summarizes option activity (in thousands, except share and price per option data):
Options Outstanding
Number of Options
Weighted-Average Exercise Price per Option
Aggregate Value Intrinsic
Outstanding — December 31, 2012
244,928
$
0.77
Options granted
725,161
$
1.99
Options exercised
(100,273
)
$
0.64
Options cancelled
(4,986
)
$
1.05
Outstanding — December 31, 2013
864,830
$
1.80
$
769
Options granted
571,660
$
5.24
Options exercised
(168,523
)
$
1.67
Options cancelled
(57,047
)
$
1.87
Outstanding — December 31, 2014
1,210,920
$
3.44
$
20,292
Options granted
707,099
$
15.68
Options exercised
(218,636
)
$
1.67
Options cancelled
(34,559
)
$
7.12
Outstanding — December 31, 2015
1,664,824
$
8.80
$
3,831
Exercisable — December 31, 2015
346,720
$
3.95
$
1,320
Vested and expected to vest — December 31, 2015
1,630,878
$
8.76
$
3,777
The aggregate intrinsic values of options outstanding, exercisable, vested and expected to vest were calculated as the difference between the exercise price of the options and the fair value of the Company’s common stock of $7.66 per share as of December 31, 2015. The weighted-average fair value per share of employee options granted during the years ended December 31, 2015, 2014 and 2013 were $11.47, $4.90 and $1.44, respectively. The total fair value of options that vested during the years ended December 31, 2015, 2014 and 2013 was $1.1 million, $582,000 and $60,000, respectively. As of December 31, 2015, the weighted-average remaining contractual life was 7.91 years and 8.52 years for exercisable options and vested and expected to vest options, respectively. Stock-Based Compensation Expense Total stock-based compensation recognized related to the 2010 Plan and 2014 Plan was as follows (in thousands):
Year Ended December, 31
2015
2014
2013
Research and development
$
1,147
$
275
$
47
General and administrative
1,703
345
23
Total stock-based compensation
$
2,850
$
620
$
70
As of December 31, 2015, the total unrecognized compensation expense related to unvested options, net of estimated forfeitures, was $8.0 million, which the Company expects to recognize over an estimated weighted average period of 2.6 years. Prior to the Company’s IPO in October 2014, the fair value of the shares of common stock underlying stock options were historically determined by the Company’s Board of Directors. Because there had been no public market for the Company’s common stock, the Board of Directors had determined fair value of the common stock at the time of grant of the option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In each of the periods presented, the exercise price per share for each stock option was the same as the fair value of the Company’s common stock on the date of grant. In determining the fair value of the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Since the Company has only been publicly traded for a short period and does not have adequate trading history for its common stock, the expected volatility wa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was estimated at the date of grant using a Black-Scholes option pricing model with the following assumptions:
Year Ended December 31,
2015
2014
2013
Expected term
5.3 - 6.1 years
5.9 - 6.6 years
6.3 years
Volatility
74.8% - 89.7%
78.6 - 97.7%
87.1 - 96.0%
Risk-free interest rate
1.53% - 1.71%
0.9% - 2.3%
1.1 - 1.9%
Expected dividend rate
—%
—%
—%
ESPP In September 2014, the Company’s Board of Directors and stockholders approved the 2014 Employee Stock Purchase Plan (the “ESPP”) which became effective in October 2014. The number of shares of common stock reserved for issuance under the ESPP will increase automatically each year, beginning on January 1, 2015 and continuing through and including January 1, 2024, by the lesser of (1) 1% of the total number of shares of common stock outstanding on December 31 of the preceding calendar year; (2) 250,000 shares of common stock; or (3) such lesser number as determined by the Company’s Board of Directors. The ESPP allows eligible employees to purchase shares of the Company's common stock at a discount through payroll deductions of up to 15% of their eligible compensation, subject to certain plan limitations. The ESPP provides for 24-month offering periods with four 6-month purchase periods, and at the end of each purchase period, employees are able to purchase shares at 85% of the lower of the fair market value of the Company's common stock on the first trading day of the offering period or on the last day of the purchase period. As of December 31, 2015, 69,614 shares of common stock have been issued to employees participating in the ESPP and 299,702 shares were available for issuance under the ESPP. The ESPP is a compensatory plan as defined by the authoritative guidance for stock compensation. As such stock-based compensation expense has been recorded for the year ended December 31, 2015. Total stock-based compensation expense recognized related to the ESPP was as follows (in thousands):
Year Ended December 31,
2015
2014
2013
Research and development
$
258
$
41
$
-
General and administrative
164
28
-
Total stock based compensation
$
422
$
69
$
-
The Company used the following assumptions to estimate the fair value of stock offered under the ESPP for the years ended December 31, 2015 and 2014:
Year Ended December 31,
2015
2014
Expected term
0.28 years to 1.83 years
0.37 years to 2.13 years
Volatility
59.9% - 78.3%
65.2% to 81.0%
Risk-free interest rate
0.02% - 0.50%
0.05% to 0.58%
Expected dividend rate
—%
—%</t>
  </si>
  <si>
    <t>Income Taxes</t>
  </si>
  <si>
    <t>Income Tax Disclosure [Abstract]</t>
  </si>
  <si>
    <t xml:space="preserve">8. Income Taxes No provision for income taxes was recorded for the years ended December 31, 2015, 2014 and 2013. The Company has incurred net operating losses for all the periods presented. The Company has not reflected any benefit of such net operating loss carryforwards in the accompanying financial statements. The effective tax rate of the provision for income taxes differs from the federal statutory rate as follows:
Year Ended December, 31
2015
2014
2013
Federal statutory income tax rate
34.0
%
34.0
%
34.0
%
State income taxes, net of federal benefit
—
5.8
5.8
Federal and state tax credits
2.1
1.1
3.8
Other permanent differences
(1.9
)
—
—
Change in valuation allowance
(34.2
)
(40.9
)
(43.6
)
0
%
0
%
0
% The components of the deferred tax assets and liabilities are as follows (in thousands):
Year Ended December, 31
2015
2014
Deferred tax assets:
Net operating loss carryforwards
$
28,871
$
19,323
Tax credits
2,193
1,512
Accrued liabilities
754
712
Stock based compensation
536
21
Other
509
241
Gross deferred tax assets
32,863
21,809
Valuation allowance
(32,863
)
(21,809
)
Net deferred tax assets
$
-
$
-
Due to the Company’s lack of earnings history, the deferred tax assets have been fully offset by a valuation allowance as of December 31, 2015 and 2014. The valuation allowance increased by $11.1 million and $8.8 million during the years ended December 31, 2015 and 2014, respectively. ASC Topic 740 requires that the tax benefit of deductible temporary differences of carryforwards be recorded as a deferred tax assets to the extent that management assesses that realization is "more likely than not." Future realization of the tax benefit ultimately depends on the existence of sufficient taxable income within the carryback or carryforward period available under the tax law. The Company has set up the valuation allowance against the federal and state deferred tax assets because based on all available evidence, these deferred tax assets are not more likely than not to be realizable. As of December 31, 2015, the Company had approximately $76.7 million and $48.0 million, respectively, of federal and state operating loss carryforwards available to reduce future taxable income that will begin to expire in 2030 for federal and state tax purposes. As of December 31, 2015, the Company also had research and development tax credit carryforwards of approximately$2.4 million and $1.9 million, respectively, for federal and state purposes available to offset future taxable income tax. If not utilized, the federal carryforwards will expire in various amounts beginning in 2030, and the state credits can be carried forward indefinitely. As a result of the Company's IPO in 2014, the Company triggered an "ownership change" as defined in Internal Revenue Code Section 382 and related provisions. Sections 382 and 383 place a limitation on the amount of taxable income which can be offset by carryforward tax attributes, such as net operating losses or tax credits, after a change in control. Generally, after a change in control, a loss corporation cannot deduct carryforward tax attributes in excess of the limitation prescribed by Section 382 and 383. Therefore, certain of the Company's carryforward tax attributes may be subject to an annual limitation regarding their utilization against taxable income in future periods. However, the Company does not believe any of its net operating losses and research and development credits are limited by this ownership change in 2014. Uncertain Tax Positions As of December 31, 2015, the Company’s total unrecognized tax benefit was $1.7 million, of which none of the tax benefit, if recognized, would affect the effective income tax rate due to the valuation allowance that currently offsets deferred tax assets. A reconciliation of the Company’s unrecognized tax benefits for the years ended December 31, 2015, 2014 and 2013 is as follows (in thousands):
Year Ended December, 31
2015
2014
2013
Balance at beginning of year
$
1,194
$
773
$
388
Additions based on tax positions related to current year
520
421
385
Balance at end of year
$
1,714
$
1,194
$
773
The unrecognized tax benefits, if recognized and in absence of full valuation allowance, would increase our credit carryforwards and hence deferred tax assets. The Company does not expect the unrecognized tax benefits to change significantly over the next 12 months. Interest and penalties are zero, and the Company’s policy is to account for interest and penalties in tax expense on the statement of operations and comprehensive loss. The Company files income tax returns in the U.S. federal and California tax jurisdictions. All periods since inception are subject to examination by U.S. federal and California tax jurisdictions, none of which are currently under examination. </t>
  </si>
  <si>
    <t>Net Loss Per Common Share</t>
  </si>
  <si>
    <t>Earnings Per Share [Abstract]</t>
  </si>
  <si>
    <t>9. Net Loss per Common Share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December 31,
2015
2014
2013
Options to purchase common stock
1,665
1,211
865
Common stock subject to repurchase
—
—
1
Convertible preferred stock
—
—
7,689
Total
1,665
1,211
8,555</t>
  </si>
  <si>
    <t>Licensing Agreements</t>
  </si>
  <si>
    <t>Licensing Agreements [Abstract]</t>
  </si>
  <si>
    <t xml:space="preserve">10. Licensing Agreements Symbioscience License Agreement In December 2014, the Company entered into an exclusive license agreement with Mars, Inc., by and through its Mars Symbioscience division, or Symbioscience, under which the Company has been granted the exclusive, worldwide license rights to develop and commercialize Symbioscience’s portfolio of arginase inhibitors for use in human healthcare (Symbioscience License Agreement). Under the terms of the Symbioscience License Agreement, the Company paid Symbioscience an upfront license fee of $0.3 million, which was recorded as research and development expense in 2014. For the years ended December 31, 2015 and 2014, the Company recognized expense related to its licensing arrangement with Symbioscience of $0.2 million and $0.3 million, respectively, which was recorded in research and development expense in the statement of operations. The Company may make future payments of up to $24.2 million contingent upon attainment of various development and regulatory milestones and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 TransTech License Agreement In March 2015, the Company entered into a License and Research agreement with High Point Pharmaceuticals, LLC and TransTech Pharma LLC, or collectively TransTech, under which the Company obtained an exclusive, worldwide license to develop and commercialize TransTech’s hexokinase II inhibitors (TransTech License Agreement). Under the terms of the TransTech License Agreement, the Company paid TransTech an initial license fee of $0.6 million, which was recorded in research and development expense in 2015. For the year ended December 31, 2015, the Company recognized expense related to its licensing arrangement with TransTech of $0.6 million in research and development expense in the statement of operations. The Company may pay potential development and regulatory milestone payments totaling up to $30.5 million for the first licensed product. TransTech is eligible for an additional $77.0 million in potential sales-based milestones, as well as royalty payments, at mid-single digit royalty rates, based on tiered sales of the first commercialized licensed product. If the Company develops additional licensed products, after achieving regulatory approval of the first licensed product, the Company would owe additional regulatory milestone payments and additional royalty payments based on sales of such additional licensed products. The Company will be responsible for the worldwide development and commercialization of the licensed products, at its cost. </t>
  </si>
  <si>
    <t>Related Party Transactions</t>
  </si>
  <si>
    <t>Related Party Transactions [Abstract]</t>
  </si>
  <si>
    <t xml:space="preserve">11. Related Party Transactions The spouse of the Company’s Chief Executive Officer is the founder of a management consulting firm that provided services to the Company through March 2013. For the years ended December 31, 2015, 2014 and 2013, the Company recognized zero, zero and $62,000, respectively, paid to this management consulting firm, for consulting services which were primarily included in research and development expenses in the statements of operations. As of December 31, 2015 and 2014, the Company had no outstanding liability to the management consulting firm. The spouse of one of the Company’s executive officers was a consultant who provided accounting services for the Company through May 2014. For the years ended December 31, 2015, 2014 and 2013, the Company recognized consulting services of zero, $61,000 and $91,000, respectively, within general and administrative expenses in the statements of operations. As of December 31, 2015 and 2014, the Company had no outstanding liability to the individual. </t>
  </si>
  <si>
    <t>Selected Quarterly Financial Data (Unaudited)</t>
  </si>
  <si>
    <t>Selected Quarterly Financial Information [Abstract]</t>
  </si>
  <si>
    <t xml:space="preserve">12. Selected Quarterly Financial Data (Unaudited) Selected quarterly results from operations for the years ended December 31, 2015 and 2014 are as follows (in thousands, except per share amounts):
2015 Quarter End
March 31,
June 30,
September 30,
December 31,
Operating expenses
$
7,867
$
7,874
$
8,950
$
8,128
Net loss
(7,858
)
(7,818
)
(8,900
)
(8,068
)
Basic and diluted net loss per common share
$
(0.44
)
$
(0.44
)
$
(0.49
)
$
(0.44
)
2014 Quarter End
March 31,
June 30,
September 30,
December 31,
Operating expenses
$
4,150
$
5,492
$
5,241
6,838
Net loss
(4,149
)
(5,491
)
(5,239
)
(6,833
)
Basic and diluted net loss per common share
$
(22.80
)
$
(24.22
)
$
(16.85
)
$
(0.39
) </t>
  </si>
  <si>
    <t>Summary of Significant Accounting Policies (Policies)</t>
  </si>
  <si>
    <t>Use of Estimates</t>
  </si>
  <si>
    <t>Use of Estimates The accompanying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management evaluates its estimates, including those related to clinical trial accrued liabilities, fair value of common stock,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t>
  </si>
  <si>
    <t>Cash and Cash Equivalents</t>
  </si>
  <si>
    <t>Cash and Cash Equivalents The Company considers all highly liquid investments with original maturities of three months or less at the time from the date of purchase to be cash equivalents. Cash equivalents, which consist primarily of amounts invested in money market accounts, are stated at fair value.</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net. The cost of securities sold is based on the specific-identification method. Interest on marketable securities is included in interest income, net.</t>
  </si>
  <si>
    <t>Restricted Cash</t>
  </si>
  <si>
    <t>Restricted Cash Restricted cash consists of money market funds held by the Company’s financial institution as collateral for the Company’s obligations under its facility lease for the Company’s corporate headquarters in South San Francisco, California.</t>
  </si>
  <si>
    <t>Concentration of Credit Risk</t>
  </si>
  <si>
    <t>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nd amortization are removed from the balance sheet and the resulting gain or loss is reflected in operations. The useful lives of property and equipment are as follows:
Research and development
5 years
Furniture and office equipment
5 years
Computer equipment
3 years
Software
3 years
Leasehold improvements
Shorter of remaining lease term or estimated useful life</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t>
  </si>
  <si>
    <t>Accrued Research and Development Costs</t>
  </si>
  <si>
    <t xml:space="preserve">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 may vary from the Company’s estimates, resulting in adjustments to expense in future periods. Changes in these estimates that result in material changes to the Company’s accruals could materially affect the Company’s results of operations. </t>
  </si>
  <si>
    <t>Research and Development Costs</t>
  </si>
  <si>
    <t>Research and Development Costs Research and development costs are expensed as incurred and consist of salaries and benefits, stock-based compensation expense, laboratory supplies and allocated facility costs, as well as fees paid to third parties that conduct certain research and development activities on the Company’s behalf. Amounts incurred in connection with license agreements are also included in research and development costs. Nonrefundable advance payments for goods or services to be rendered in the future for use in research and development activities are deferred and capitalized. The capitalized amounts are expensed as the related goods are delivered or the services are performed.</t>
  </si>
  <si>
    <t>Deferred Rent</t>
  </si>
  <si>
    <t>Deferred Rent Rent expense is recognized on a straight-line basis over the noncancelable term of the Company’s operating lease and, accordingly, the Company records the difference between cash rent payments and the recognition of rent expense as a deferred rent liability. Incentives granted under the Company’s facility leases, including allowances to fund leasehold improvements, are deferred and are recognized as adjustments to rental expense on a straight-line basis over the term of the lease.</t>
  </si>
  <si>
    <t>Stock-Based Compensation</t>
  </si>
  <si>
    <t>Stock-Based Compensation Stock-based awards issued to employees and directors, including stock options and employee stock purchase plans, are recorded at fair value as of the grant date using the Black-Scholes option-pricing model and recognized as expense on a straight-line basis over the employee or director’s requisite service period (generally the vesting period). Because stock compensation expense is based on awards ultimately expected to vest, it is reduced by an estimate for future forfeitures. Forfeitures are estimated at the time of grant and revised, if necessary, in subsequent periods if actual forfeitures differ from estimates.</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si>
  <si>
    <t>Net Loss per Share</t>
  </si>
  <si>
    <t>Net Loss per Share Basic net loss per share attributable to common stockholders is calculated by dividing the net loss attributable to common stockholders by the weighted average number of shares of common stock outstanding during the period without consideration of common stock equivalents. Since the Company was in a loss position for all periods presented, basic net loss per share attributable to common stockholders is the same as diluted net loss per share attributable to common stockholders for all periods as the inclusion of all potential common shares outstanding would have been anti-dilutive.</t>
  </si>
  <si>
    <t>Recent Accounting Pronouncements</t>
  </si>
  <si>
    <t xml:space="preserve">Recent Accounting Pronouncements In August 2014, the Financial Accounting Standards Board (FASB) issued Accounting Standards Update (ASU) No. 2014-15, Disclosure of Uncertainties about an Entity’s Ability to Continue as a Going Concern In November 2015, the FASB issued ASU No. 2015-17, Balance Sheet Classification of Deferred Taxes In February 2016, the FASB issued ASU 2016-02, Leases </t>
  </si>
  <si>
    <t>Summary of Significant Accounting Policies (Tables)</t>
  </si>
  <si>
    <t>Summary of Useful Lives of Property and Equipment</t>
  </si>
  <si>
    <t>The useful lives of property and equipment are as follows:
Research and development
5 years
Furniture and office equipment
5 years
Computer equipment
3 years
Software
3 years
Leasehold improvements
Shorter of remaining lease term or estimated useful life</t>
  </si>
  <si>
    <t>Fair Value Measurement (Tables)</t>
  </si>
  <si>
    <t>Fair Value of Financial Assets and Liabilities</t>
  </si>
  <si>
    <t>The following table sets forth the fair value of our financial assets and liabilities, allocated into Level 1, Level 2 and Level 3, that was measured on a recurring basis (in thousands):
December 31, 2015
Level 1
Level 2
Level 3
Total
Financial Assets:
Money market funds
$
5,548
$
-
$
-
$
5,548
Corporate notes and commercial paper
-
23,151
-
23,151
U.S. treasury securities
-
4,329
-
4,329
U.S. government agency securities
-
38,340
-
38,340
Total financial assets
$
5,548
$
65,820
$
-
$
71,368
December 31, 2014
Level 1
Level 2
Level 3
Total
Financial Assets:
Money market funds
$
102,015
$
-
$
-
$
102,015
Total financial assets
$
102,015
$
-
$
-
$
102,015</t>
  </si>
  <si>
    <t>Balance Sheet Components (Tables)</t>
  </si>
  <si>
    <t>Available-for-Sale Securities</t>
  </si>
  <si>
    <t>Cash equivalents and investments, all of which are classified as available-for-sale securities, and restricted cash consisted of the following (in thousands):
December 31, 2015
December 31, 2014
Cost
Unrealized Gain
Unrealized (Loss)
Estimated Fair Value
Cost
Unrealized Gain
Unrealized (Loss)
Estimated Fair Value
Money market funds
$
5,548
$
-
$
-
5,548
$
102,015
$
-
$
-
102,015
Corporate notes and commercial paper
23,186
-
(35
)
23,151
-
-
-
-
U.S. treasury securities
4,334
-
(5
)
4,329
-
-
-
-
U.S. government agency securities
38,369
-
(29
)
38,340
-
-
-
-
$
71,437
$
-
$
(69
)
$
71,368
$
102,015
$
-
$
-
$
102,015
Classified as:
Cash equivalents
$
5,502
$
101,969
Short-term investments
63,823
-
Long-term investments
1,997
-
Restricted cash
46
46
Total cash equivalents and investments
$
71,368
$
102,015</t>
  </si>
  <si>
    <t>Schedule of Property and Equipment Net</t>
  </si>
  <si>
    <t>Property and equipment, net consist of the following (in thousands):
December 31,
2015
2014
Research and development equipment
$
1,833
$
1,427
Furniture and office equipment
75
75
Computer equipment
249
211
Software
46
58
Leasehold improvements
326
321
Total property and equipment
2,529
2,092
Less: accumulated depreciation and amortization
(1,598
)
(1,231
)
Property and equipment, net
$
931
$
861</t>
  </si>
  <si>
    <t>Summary of Accrued Liabilities</t>
  </si>
  <si>
    <t>Accrued liabilities consist of the following (in thousands):
December 31,
2015
2014
Accrued bonus and payroll expenses
$
1,696
$
1,476
Accrued professional and consulting services
153
490
Accrued clinical and manufacturing expenses
921
1,029
Accrued preclinical and research expenses
194
32
Other
307
401
Total accrued liabilities
$
3,271
$
3,428</t>
  </si>
  <si>
    <t>Commitments and Contingencies (Tables)</t>
  </si>
  <si>
    <t>Future Aggregate Minimum Lease Payments under Noncancelable Operating Leases</t>
  </si>
  <si>
    <t>Future aggregate minimum lease payments under the non-cancelable operating leases, including all addendums through March 2016 and assuming delivery of the additional space in December 2016, are as follows (in thousands):
Year ending December 31:
2016
$
1,046
2017
1,831
2018
2,056
2019
2,260
2020
2,342
Thereafter
7,677
Total
$
17,212</t>
  </si>
  <si>
    <t>Future Annual Minimum Sublease Proceeds under Non-cancelable Sublease Agreement</t>
  </si>
  <si>
    <t>In September 2014, the Company entered into a non-cancelable sublease agreement for a portion of its facilities, through July 2016. Future annual minimum sublease proceeds as of December 31, 2015 (in thousands) are as follows:
Year ending December 31:
2016
$
92
Total
$
92</t>
  </si>
  <si>
    <t>Expenses and Income Associated with Operating Leases</t>
  </si>
  <si>
    <t>Expenses and income associated with the Company’s operating leases were as follows (in thousands):
Year Ended December 31,
2015
2014
2013
Rent expense
$
1,365
$
1,309
$
866
Sublease income
(243
)
(73
)
—</t>
  </si>
  <si>
    <t>Convertible Preferred Stock and Stockholders' Equity (Deficit) (Tables)</t>
  </si>
  <si>
    <t>Summary of Convertible Preferred Stock Outstanding</t>
  </si>
  <si>
    <t>As of December 31, 2013, the Company had outstanding convertible preferred stock as follows (in thousands, except share amounts):
Convertible Preferred Stock:
Shares Authorized
Shares Issued and Outstanding
Carrying Values
Liquidation Preference
Series A
27,499
27,497
$
2,786
$
3,750
Series B
1,257,545
1,257,543
5,958
6,000
Series C
2,242,622
2,242,620
10,654
10,700
Series D
4,229,166
4,161,799
34,884
35,000
Total convertible preferred stock
7,756,832
7,689,459
$
54,282
$
55,450</t>
  </si>
  <si>
    <t>Equity Incentive Plans (Tables)</t>
  </si>
  <si>
    <t>Summary of Stock Option Activity</t>
  </si>
  <si>
    <t>As of December 31, 2015, a total of 1,689,075 shares of common stock were reserved for issuance under the 2014 Plan, of which 968,776 shares of common stock are available for future grant. The following summarizes option activity (in thousands, except share and price per option data):
Options Outstanding
Number of Options
Weighted-Average Exercise Price per Option
Aggregate Value Intrinsic
Outstanding — December 31, 2012
244,928
$
0.77
Options granted
725,161
$
1.99
Options exercised
(100,273
)
$
0.64
Options cancelled
(4,986
)
$
1.05
Outstanding — December 31, 2013
864,830
$
1.80
$
769
Options granted
571,660
$
5.24
Options exercised
(168,523
)
$
1.67
Options cancelled
(57,047
)
$
1.87
Outstanding — December 31, 2014
1,210,920
$
3.44
$
20,292
Options granted
707,099
$
15.68
Options exercised
(218,636
)
$
1.67
Options cancelled
(34,559
)
$
7.12
Outstanding — December 31, 2015
1,664,824
$
8.80
$
3,831
Exercisable — December 31, 2015
346,720
$
3.95
$
1,320
Vested and expected to vest — December 31, 2015
1,630,878
$
8.76
$
3,777</t>
  </si>
  <si>
    <t>Estimated Fair Value of Stock Option Awards to Employees Using a Black-Scholes Option Pricing Model</t>
  </si>
  <si>
    <t>The fair value of stock option awards was estimated at the date of grant using a Black-Scholes option pricing model with the following assumptions:
Year Ended December 31,
2015
2014
2013
Expected term
5.3 - 6.1 years
5.9 - 6.6 years
6.3 years
Volatility
74.8% - 89.7%
78.6 - 97.7%
87.1 - 96.0%
Risk-free interest rate
1.53% - 1.71%
0.9% - 2.3%
1.1 - 1.9%
Expected dividend rate
—%
—%
—%</t>
  </si>
  <si>
    <t>Employee Stock Purchase Plan</t>
  </si>
  <si>
    <t>Summary of Stock-based Compensation Expense Recognized</t>
  </si>
  <si>
    <t>Total stock-based compensation expense recognized related to the ESPP was as follows (in thousands):
Year Ended December 31,
2015
2014
2013
Research and development
$
258
$
41
$
-
General and administrative
164
28
-
Total stock based compensation
$
422
$
69
$
-</t>
  </si>
  <si>
    <t>Estimated Fair Value of Stock Offered</t>
  </si>
  <si>
    <t>The Company used the following assumptions to estimate the fair value of stock offered under the ESPP for the years ended December 31, 2015 and 2014:
Year Ended December 31,
2015
2014
Expected term
0.28 years to 1.83 years
0.37 years to 2.13 years
Volatility
59.9% - 78.3%
65.2% to 81.0%
Risk-free interest rate
0.02% - 0.50%
0.05% to 0.58%
Expected dividend rate
—%
—%</t>
  </si>
  <si>
    <t>2010 Plan and 2014 Plan</t>
  </si>
  <si>
    <t>Total stock-based compensation recognized related to the 2010 Plan and 2014 Plan was as follows (in thousands):
Year Ended December, 31
2015
2014
2013
Research and development
$
1,147
$
275
$
47
General and administrative
1,703
345
23
Total stock-based compensation
$
2,850
$
620
$
70</t>
  </si>
  <si>
    <t>Income Taxes (Tables)</t>
  </si>
  <si>
    <t>Schedule of Effective Tax Rate For Provision of Income Tax Differs to Federal Statutory Rate</t>
  </si>
  <si>
    <t xml:space="preserve">The effective tax rate of the provision for income taxes differs from the federal statutory rate as follows:
Year Ended December, 31
2015
2014
2013
Federal statutory income tax rate
34.0
%
34.0
%
34.0
%
State income taxes, net of federal benefit
—
5.8
5.8
Federal and state tax credits
2.1
1.1
3.8
Other permanent differences
(1.9
)
—
—
Change in valuation allowance
(34.2
)
(40.9
)
(43.6
)
0
%
0
%
0
% </t>
  </si>
  <si>
    <t>Schedule of Components of Deferred Tax Assets and Liabilities</t>
  </si>
  <si>
    <t>The components of the deferred tax assets and liabilities are as follows (in thousands):
Year Ended December, 31
2015
2014
Deferred tax assets:
Net operating loss carryforwards
$
28,871
$
19,323
Tax credits
2,193
1,512
Accrued liabilities
754
712
Stock based compensation
536
21
Other
509
241
Gross deferred tax assets
32,863
21,809
Valuation allowance
(32,863
)
(21,809
)
Net deferred tax assets
$
-
$
-</t>
  </si>
  <si>
    <t>Schedule of Companies Unrecognized Tax Benefits</t>
  </si>
  <si>
    <t>As of December 31, 2015, the Company’s total unrecognized tax benefit was $1.7 million, of which none of the tax benefit, if recognized, would affect the effective income tax rate due to the valuation allowance that currently offsets deferred tax assets. A reconciliation of the Company’s unrecognized tax benefits for the years ended December 31, 2015, 2014 and 2013 is as follows (in thousands):
Year Ended December, 31
2015
2014
2013
Balance at beginning of year
$
1,194
$
773
$
388
Additions based on tax positions related to current year
520
421
385
Balance at end of year
$
1,714
$
1,194
$
773</t>
  </si>
  <si>
    <t>Net Loss Per Common Share (Tables)</t>
  </si>
  <si>
    <t>Common Stock Excluded from Calculation of Diluted Net Loss Per Share</t>
  </si>
  <si>
    <t>Potentially dilutive securities that were not included in the diluted per share calculations because they would be anti-dilutive were as follows (in thousands):
December 31,
2015
2014
2013
Options to purchase common stock
1,665
1,211
865
Common stock subject to repurchase
—
—
1
Convertible preferred stock
—
—
7,689
Total
1,665
1,211
8,555</t>
  </si>
  <si>
    <t>Selected Quarterly Financial Data (Unaudited) (Tables)</t>
  </si>
  <si>
    <t>Schedule of Selected Quarterly Results from Operations</t>
  </si>
  <si>
    <t xml:space="preserve">Selected quarterly results from operations for the years ended December 31, 2015 and 2014 are as follows (in thousands, except per share amounts):
2015 Quarter End
March 31,
June 30,
September 30,
December 31,
Operating expenses
$
7,867
$
7,874
$
8,950
$
8,128
Net loss
(7,858
)
(7,818
)
(8,900
)
(8,068
)
Basic and diluted net loss per common share
$
(0.44
)
$
(0.44
)
$
(0.49
)
$
(0.44
)
2014 Quarter End
March 31,
June 30,
September 30,
December 31,
Operating expenses
$
4,150
$
5,492
$
5,241
6,838
Net loss
(4,149
)
(5,491
)
(5,239
)
(6,833
)
Basic and diluted net loss per common share
$
(22.80
)
$
(24.22
)
$
(16.85
)
$
(0.39
) </t>
  </si>
  <si>
    <t>Organization and Basis of Presentation - Additional Information (Details) $ in Thousands</t>
  </si>
  <si>
    <t>Dec. 31, 2015USD ($)Segment</t>
  </si>
  <si>
    <t>Dec. 31, 2014USD ($)</t>
  </si>
  <si>
    <t>State of incorporation</t>
  </si>
  <si>
    <t>Delaware</t>
  </si>
  <si>
    <t>Date of incorporation</t>
  </si>
  <si>
    <t>Mar. 9,
		2010</t>
  </si>
  <si>
    <t>Number of operating segments | Segment</t>
  </si>
  <si>
    <t>Accumulated deficit | $</t>
  </si>
  <si>
    <t>Summary of Significant Accounting Policies - Summary of Useful Lives of Property and Equipment (Details)</t>
  </si>
  <si>
    <t>Research and Development</t>
  </si>
  <si>
    <t>Property Plant And Equipment [Line Items]</t>
  </si>
  <si>
    <t>Property, Plant and Equipment, Useful Life</t>
  </si>
  <si>
    <t>5 years</t>
  </si>
  <si>
    <t>Furniture and Office Equipment</t>
  </si>
  <si>
    <t>Computer Equipment</t>
  </si>
  <si>
    <t>3 years</t>
  </si>
  <si>
    <t>Software</t>
  </si>
  <si>
    <t>Leasehold Improvements</t>
  </si>
  <si>
    <t>Shorter of remaining lease term or estimated useful life</t>
  </si>
  <si>
    <t>Fair Value Measurements - Fair Value of Financial Assets and Liabilities (Details) - USD ($) $ in Thousands</t>
  </si>
  <si>
    <t>Fair Value Assets And Liabilities Measured On Recurring And Nonrecurring Basis [Line Items]</t>
  </si>
  <si>
    <t>Total financial assets</t>
  </si>
  <si>
    <t>Corporate notes and commercial paper</t>
  </si>
  <si>
    <t>Money market funds</t>
  </si>
  <si>
    <t>U.S. treasury securities</t>
  </si>
  <si>
    <t>U.S. government agency securities</t>
  </si>
  <si>
    <t>Level 1 | Money market funds</t>
  </si>
  <si>
    <t>Level 2 | Corporate notes and commercial paper</t>
  </si>
  <si>
    <t>Level 2 | U.S. treasury securities</t>
  </si>
  <si>
    <t>Level 2 | U.S. government agency securities</t>
  </si>
  <si>
    <t>Balance Sheet Components - Summary of Available-for-sale Securities (Details) - USD ($) $ in Thousands</t>
  </si>
  <si>
    <t>Schedule Of Available For Sale Securities [Line Items]</t>
  </si>
  <si>
    <t>Cost</t>
  </si>
  <si>
    <t>Unrealized (Loss)</t>
  </si>
  <si>
    <t>Estimated Fair Value</t>
  </si>
  <si>
    <t>Cash Equivalents</t>
  </si>
  <si>
    <t>Short-term Investments</t>
  </si>
  <si>
    <t>Long-term Investments</t>
  </si>
  <si>
    <t>Balance Sheet Components - Additional Information (Details) - USD ($)</t>
  </si>
  <si>
    <t>Remaining contractual maturities of available-for-sale-securities</t>
  </si>
  <si>
    <t>less than two years</t>
  </si>
  <si>
    <t>Realized gains (losses) on available-for-sale securities</t>
  </si>
  <si>
    <t>Cash, cash equivalents, and short-term investments</t>
  </si>
  <si>
    <t>Cash portion included in cash, cash equivalents and short-term investments</t>
  </si>
  <si>
    <t>Cash equivalents and short-term investments</t>
  </si>
  <si>
    <t>Property and equipment depreciation and amortization expense</t>
  </si>
  <si>
    <t>Balance Sheet Components - Summary of Property and Equipment Net (Details) - USD ($) $ in Thousands</t>
  </si>
  <si>
    <t>Total property and equipment</t>
  </si>
  <si>
    <t>Less: accumulated depreciation and amortization</t>
  </si>
  <si>
    <t>Research and Development Equipment</t>
  </si>
  <si>
    <t>Balance Sheet Components - Summary of Accrued Liabilities (Details) - USD ($) $ in Thousands</t>
  </si>
  <si>
    <t>Payables And Accruals [Abstract]</t>
  </si>
  <si>
    <t>Accrued bonus and payroll expenses</t>
  </si>
  <si>
    <t>Accrued professional and consulting services</t>
  </si>
  <si>
    <t>Accrued clinical and manufacturing expenses</t>
  </si>
  <si>
    <t>Accrued preclinical and research expenses</t>
  </si>
  <si>
    <t>Other</t>
  </si>
  <si>
    <t>Total accrued liabilities</t>
  </si>
  <si>
    <t>Commitments and Contingencies - Additional Information (Details)</t>
  </si>
  <si>
    <t>Mar. 01, 2016USD ($)ft²</t>
  </si>
  <si>
    <t>Jun. 30, 2015USD ($)</t>
  </si>
  <si>
    <t>Sep. 30, 2014</t>
  </si>
  <si>
    <t>Feb. 28, 2013USD ($)</t>
  </si>
  <si>
    <t>Jul. 31, 2010</t>
  </si>
  <si>
    <t>Dec. 31, 2015USD ($)</t>
  </si>
  <si>
    <t>Oct. 31, 2014USD ($)</t>
  </si>
  <si>
    <t>Commitments And Contingencies [Line Items]</t>
  </si>
  <si>
    <t>Contingent amount associated with terminated license agreement</t>
  </si>
  <si>
    <t>General and administrative expenses</t>
  </si>
  <si>
    <t>Payment to third party for terminated license agreement</t>
  </si>
  <si>
    <t>South San Francisco, California</t>
  </si>
  <si>
    <t>Lease commenced</t>
  </si>
  <si>
    <t>2013-07</t>
  </si>
  <si>
    <t>2010-11</t>
  </si>
  <si>
    <t>Lease initial tenure</t>
  </si>
  <si>
    <t>2 years</t>
  </si>
  <si>
    <t>1 year</t>
  </si>
  <si>
    <t>Extended lease term</t>
  </si>
  <si>
    <t>2017-11</t>
  </si>
  <si>
    <t>2013-06</t>
  </si>
  <si>
    <t>Renewal term prior to expiration</t>
  </si>
  <si>
    <t>Payments for tenant improvements</t>
  </si>
  <si>
    <t>Period of reduced rent</t>
  </si>
  <si>
    <t>12 months</t>
  </si>
  <si>
    <t>Irrevocable letter of credit</t>
  </si>
  <si>
    <t>Subleases agreement expiration date</t>
  </si>
  <si>
    <t>2016-07</t>
  </si>
  <si>
    <t>South San Francisco, California | Subsequent Event</t>
  </si>
  <si>
    <t>2024-01</t>
  </si>
  <si>
    <t>Additional space for office and laboratory | ft²</t>
  </si>
  <si>
    <t>Extended lease term for additional space</t>
  </si>
  <si>
    <t>2016-12</t>
  </si>
  <si>
    <t>Lease security deposit available in existing letter of credit</t>
  </si>
  <si>
    <t>Increased in lease security deposit available in existing letter of credit</t>
  </si>
  <si>
    <t>Commitments and Contingencies - Future Aggregate Minimum Lease Payments under Noncancelable Operating Leases (Details) - South San Francisco, California $ in Thousands</t>
  </si>
  <si>
    <t>Operating Leased Assets [Line Items]</t>
  </si>
  <si>
    <t>Thereafter</t>
  </si>
  <si>
    <t>Commitments and Contingencies - Future Annual Minimum Sublease Proceeds under Non-cancelable Sublease Agreement (Details) $ in Thousands</t>
  </si>
  <si>
    <t>Commitments and Contingencies - Expenses and Income Associated with Operating Leases (Details) - USD ($) $ in Thousands</t>
  </si>
  <si>
    <t>Rent expense</t>
  </si>
  <si>
    <t>Sublease income</t>
  </si>
  <si>
    <t>Summary of Convertible Preferred Stock Outstanding - (Details) $ in Thousands</t>
  </si>
  <si>
    <t>Dec. 31, 2013USD ($)shares</t>
  </si>
  <si>
    <t>Class Of Stock [Line Items]</t>
  </si>
  <si>
    <t>Convertible Preferred Stock, Shares Authorized</t>
  </si>
  <si>
    <t>Convertible Preferred Stock, Shares Issued</t>
  </si>
  <si>
    <t>Convertible Preferred Stock, Shares Outstanding</t>
  </si>
  <si>
    <t>Convertible Preferred Stock, Carrying Values | $</t>
  </si>
  <si>
    <t>Convertible Preferred Stock, Liquidation Preference | $</t>
  </si>
  <si>
    <t>Series A Convertible Preferred Stock</t>
  </si>
  <si>
    <t>Series B Convertible Preferred Stock</t>
  </si>
  <si>
    <t>Convertible Preferred Stock and Stockholders' Equity (Deficit) - Additional Information (Details) - USD ($)</t>
  </si>
  <si>
    <t>Jun. 17, 2010</t>
  </si>
  <si>
    <t>Mar. 31, 2010</t>
  </si>
  <si>
    <t>Oct. 31, 2014</t>
  </si>
  <si>
    <t>Jul. 31, 2014</t>
  </si>
  <si>
    <t>Common stock carrying value</t>
  </si>
  <si>
    <t>Restricted common stock shares purchased</t>
  </si>
  <si>
    <t>Restricted common stock shares purchase price</t>
  </si>
  <si>
    <t>Repurchased restricted common stock option lapsed</t>
  </si>
  <si>
    <t>48 months</t>
  </si>
  <si>
    <t>Number of shares issued</t>
  </si>
  <si>
    <t>Initial Public Offering | Common Stock</t>
  </si>
  <si>
    <t>Public offering price</t>
  </si>
  <si>
    <t>Underwriting discounts and commissions</t>
  </si>
  <si>
    <t>Offering expenses</t>
  </si>
  <si>
    <t>Preferred stock issuance price</t>
  </si>
  <si>
    <t>Convertible Preferred Stock | Initial Public Offering</t>
  </si>
  <si>
    <t>Equity Incentive Plans - Additional Information (Details) - USD ($)</t>
  </si>
  <si>
    <t>1 Months Ended</t>
  </si>
  <si>
    <t>Dec. 31, 2012</t>
  </si>
  <si>
    <t>Share Based Compensation Arrangement By Share Based Payment Award [Line Items]</t>
  </si>
  <si>
    <t>Shares of common stock are subject to options outstanding</t>
  </si>
  <si>
    <t>Common stock fair value</t>
  </si>
  <si>
    <t>Weighted-average grant date fair value of options</t>
  </si>
  <si>
    <t>Total fair value of options vested</t>
  </si>
  <si>
    <t>Weighted-average remaining contractual term, exercisable options</t>
  </si>
  <si>
    <t>7 years 10 months 28 days</t>
  </si>
  <si>
    <t>Weighted-average remaining contractual term, vested and expected to vest options</t>
  </si>
  <si>
    <t>8 years 6 months 7 days</t>
  </si>
  <si>
    <t>Unrecognized compensation expense related to unvested options</t>
  </si>
  <si>
    <t>Weighted-average period to recognize compensation expense</t>
  </si>
  <si>
    <t>2 years 7 months 6 days</t>
  </si>
  <si>
    <t>Equity compensation plan, common stock outstanding percentage</t>
  </si>
  <si>
    <t>1.00%</t>
  </si>
  <si>
    <t>Number of shares available for issuance</t>
  </si>
  <si>
    <t>Equity compensation plan, outstanding shares</t>
  </si>
  <si>
    <t>Percentage of discount through payroll deductions to eligible employees to purchase common stock</t>
  </si>
  <si>
    <t>15.00%</t>
  </si>
  <si>
    <t>Percentage of fair value of common stock</t>
  </si>
  <si>
    <t>85.00%</t>
  </si>
  <si>
    <t>Shares of common stock issued to employees</t>
  </si>
  <si>
    <t>2010 Equity Incentive Plan</t>
  </si>
  <si>
    <t>Percentage of voting rights</t>
  </si>
  <si>
    <t>10.00%</t>
  </si>
  <si>
    <t>Minimum exercise price of incentive stock options</t>
  </si>
  <si>
    <t>110.00%</t>
  </si>
  <si>
    <t>Option granted, year</t>
  </si>
  <si>
    <t>10 years</t>
  </si>
  <si>
    <t>Option vesting, year</t>
  </si>
  <si>
    <t>4 years</t>
  </si>
  <si>
    <t>2014 Equity Incentive Plan</t>
  </si>
  <si>
    <t>4.00%</t>
  </si>
  <si>
    <t>Common stock reserved for issuance</t>
  </si>
  <si>
    <t>Equity Incentive Plans - Summary of Stock Option Activity (Details) - USD ($) $ / shares in Units, $ in Thousands</t>
  </si>
  <si>
    <t>Number of Options</t>
  </si>
  <si>
    <t>Outstanding at Beginning balance</t>
  </si>
  <si>
    <t>Options granted</t>
  </si>
  <si>
    <t>Options exercised</t>
  </si>
  <si>
    <t>Options cancelled</t>
  </si>
  <si>
    <t>Outstanding at Ending balance</t>
  </si>
  <si>
    <t>Exercisable at End of Period</t>
  </si>
  <si>
    <t>Vested and expected to vest at End of Period</t>
  </si>
  <si>
    <t>Weighted-Average Exercise Price Per Option</t>
  </si>
  <si>
    <t>Aggregate Value Intrinsic</t>
  </si>
  <si>
    <t>Outstanding at End of period</t>
  </si>
  <si>
    <t>Equity Incentive Plans - Summary of Stock-based Compensation Expense Recognized (Details) - USD ($) $ in Thousands</t>
  </si>
  <si>
    <t>2010 Plan and 2014 Plan | Research and Development</t>
  </si>
  <si>
    <t>2010 Plan and 2014 Plan | General and Administrative</t>
  </si>
  <si>
    <t>Equity Incentive Plans - Estimated Fair Value of Stock Option Awards to Employees Using a Black-Scholes Option Pricing Model (Details)</t>
  </si>
  <si>
    <t>Expected term (in years)</t>
  </si>
  <si>
    <t>6 years 3 months 18 days</t>
  </si>
  <si>
    <t>Volatility, Minimum</t>
  </si>
  <si>
    <t>74.80%</t>
  </si>
  <si>
    <t>78.60%</t>
  </si>
  <si>
    <t>87.10%</t>
  </si>
  <si>
    <t>Volatility, Maximum</t>
  </si>
  <si>
    <t>89.70%</t>
  </si>
  <si>
    <t>97.70%</t>
  </si>
  <si>
    <t>96.00%</t>
  </si>
  <si>
    <t>Risk-free interest rate, Minimum</t>
  </si>
  <si>
    <t>1.53%</t>
  </si>
  <si>
    <t>0.90%</t>
  </si>
  <si>
    <t>1.10%</t>
  </si>
  <si>
    <t>Risk-free interest rate, Maximum</t>
  </si>
  <si>
    <t>1.71%</t>
  </si>
  <si>
    <t>2.30%</t>
  </si>
  <si>
    <t>1.90%</t>
  </si>
  <si>
    <t>Minimum</t>
  </si>
  <si>
    <t>5 years 3 months 18 days</t>
  </si>
  <si>
    <t>5 years 10 months 24 days</t>
  </si>
  <si>
    <t>Maximum</t>
  </si>
  <si>
    <t>6 years 1 month 6 days</t>
  </si>
  <si>
    <t>6 years 7 months 6 days</t>
  </si>
  <si>
    <t>Equity Incentive Plans - Summary of ESPP Stock-based Compensation Expense Recognized (Details) - USD ($) $ in Thousands</t>
  </si>
  <si>
    <t>Employee Stock Purchase Plan | Research and Development</t>
  </si>
  <si>
    <t>Employee Stock Purchase Plan | General and Administrative</t>
  </si>
  <si>
    <t>Equity Incentive Plans - Estimated Fair Value of Stock Offered Under ESPP (Details)</t>
  </si>
  <si>
    <t>59.90%</t>
  </si>
  <si>
    <t>65.20%</t>
  </si>
  <si>
    <t>78.30%</t>
  </si>
  <si>
    <t>81.00%</t>
  </si>
  <si>
    <t>0.02%</t>
  </si>
  <si>
    <t>0.05%</t>
  </si>
  <si>
    <t>0.50%</t>
  </si>
  <si>
    <t>0.58%</t>
  </si>
  <si>
    <t>Employee Stock Purchase Plan | Minimum</t>
  </si>
  <si>
    <t>3 months 11 days</t>
  </si>
  <si>
    <t>4 months 13 days</t>
  </si>
  <si>
    <t>Employee Stock Purchase Plan | Maximum</t>
  </si>
  <si>
    <t>1 year 9 months 29 days</t>
  </si>
  <si>
    <t>2 years 1 month 17 days</t>
  </si>
  <si>
    <t>Income Taxes - Additional Information (Details) - USD ($)</t>
  </si>
  <si>
    <t>Income Taxes [Line Items]</t>
  </si>
  <si>
    <t>Provision for income taxes</t>
  </si>
  <si>
    <t>Increase in valuation allowance</t>
  </si>
  <si>
    <t>Total unrecognized tax benefit</t>
  </si>
  <si>
    <t>Interest and penalties paid</t>
  </si>
  <si>
    <t>Federal Income Tax</t>
  </si>
  <si>
    <t>Net operating loss</t>
  </si>
  <si>
    <t>Research and development tax credit</t>
  </si>
  <si>
    <t>State Income Tax</t>
  </si>
  <si>
    <t>Income Taxes - Schedule of Effective Tax Rate For Provision of Income Tax Differs to Federal Statutory Rate (Details)</t>
  </si>
  <si>
    <t>Federal statutory income tax rate</t>
  </si>
  <si>
    <t>34.00%</t>
  </si>
  <si>
    <t>State income taxes, net of federal benefit</t>
  </si>
  <si>
    <t>5.80%</t>
  </si>
  <si>
    <t>Federal and state tax credits</t>
  </si>
  <si>
    <t>2.10%</t>
  </si>
  <si>
    <t>3.80%</t>
  </si>
  <si>
    <t>Other permanent differences</t>
  </si>
  <si>
    <t>(1.90%)</t>
  </si>
  <si>
    <t>Change in valuation allowance</t>
  </si>
  <si>
    <t>(34.20%)</t>
  </si>
  <si>
    <t>(40.90%)</t>
  </si>
  <si>
    <t>(43.60%)</t>
  </si>
  <si>
    <t>Effective income tax rate</t>
  </si>
  <si>
    <t>0.00%</t>
  </si>
  <si>
    <t>Income Taxes - Schedule of Components of Deferred Tax Assets and Liabilities (Details) - USD ($) $ in Thousands</t>
  </si>
  <si>
    <t>Deferred tax assets:</t>
  </si>
  <si>
    <t>Net operating loss carryforwards</t>
  </si>
  <si>
    <t>Tax credits</t>
  </si>
  <si>
    <t>Stock based compensation</t>
  </si>
  <si>
    <t>Total deferred tax assets</t>
  </si>
  <si>
    <t>Valuation allowance</t>
  </si>
  <si>
    <t>Income Taxes - Schedule of Companies Unrecognized Tax Benefits (Details) - USD ($) $ in Thousands</t>
  </si>
  <si>
    <t>Balance at beginning of year</t>
  </si>
  <si>
    <t>Additions based on tax positions related to current year</t>
  </si>
  <si>
    <t>Balance at end of year</t>
  </si>
  <si>
    <t>Net Loss Per Common Share - Common Stock Excluded from Calculation of Diluted Net Loss Per Share (Details) - shares shares in Thousands</t>
  </si>
  <si>
    <t>Antidilutive Securities Excluded From Computation Of Earnings Per Share [Line Items]</t>
  </si>
  <si>
    <t>Antidilutive securities excluded from computation of earnings per share</t>
  </si>
  <si>
    <t>Options to Purchase Common Stock</t>
  </si>
  <si>
    <t>Common Stock Subject to Repurchase</t>
  </si>
  <si>
    <t>Licensing Agreements - Additional Information (Details) - USD ($) $ in Millions</t>
  </si>
  <si>
    <t>3 Months Ended</t>
  </si>
  <si>
    <t>Mar. 31, 2015</t>
  </si>
  <si>
    <t>Mars, Inc.</t>
  </si>
  <si>
    <t>Collaborative Arrangements And Noncollaborative Arrangement Transactions [Line Items]</t>
  </si>
  <si>
    <t>Potential license agreement fee</t>
  </si>
  <si>
    <t>Additional potential payments based on sale of first licensed product</t>
  </si>
  <si>
    <t>Mars, Inc. | Research and Development</t>
  </si>
  <si>
    <t>Initial license fee</t>
  </si>
  <si>
    <t>High Point Pharmaceuticals L L C And Trans Tech Pharma L L C | Trans Tech License Agreement</t>
  </si>
  <si>
    <t>High Point Pharmaceuticals L L C And Trans Tech Pharma L L C | Research and Development | Trans Tech License Agreement</t>
  </si>
  <si>
    <t>Related Party Transactions - Additional Information (Details) - USD ($)</t>
  </si>
  <si>
    <t>Related Party Transaction [Line Items]</t>
  </si>
  <si>
    <t>Outstanding professional liability</t>
  </si>
  <si>
    <t>Consulting Services</t>
  </si>
  <si>
    <t>Consulting Services | Research and Development</t>
  </si>
  <si>
    <t>Amount of transactions with the related party</t>
  </si>
  <si>
    <t>Consulting Services | General and Administrative</t>
  </si>
  <si>
    <t>Selected Quarterly Financial Data (Unaudited) - Schedule of Selected Quarterly Results from Operations (Details) - USD ($) $ / shares in Units, $ in Thousands</t>
  </si>
  <si>
    <t>Sep. 30, 2015</t>
  </si>
  <si>
    <t>Jun. 30, 2014</t>
  </si>
  <si>
    <t>Mar. 31, 2014</t>
  </si>
  <si>
    <t>Operating expenses</t>
  </si>
  <si>
    <t>Basic and diluted net loss per common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496671</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8410965</v>
      </c>
    </row>
    <row spans="1:4" r="18">
      <c s="4" r="A18" t="s">
        <v>30</v>
      </c>
      <c s="7" r="D18" t="n">
        <v>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6105</v>
      </c>
      <c s="8" r="C3" t="n">
        <v>101969</v>
      </c>
    </row>
    <row spans="1:3" r="4">
      <c s="4" r="A4" t="s">
        <v>35</v>
      </c>
      <c s="6" r="B4" t="n">
        <v>63823</v>
      </c>
    </row>
    <row spans="1:3" r="5">
      <c s="4" r="A5" t="s">
        <v>36</v>
      </c>
      <c s="6" r="B5" t="n">
        <v>2567</v>
      </c>
      <c s="6" r="C5" t="n">
        <v>1894</v>
      </c>
    </row>
    <row spans="1:3" r="6">
      <c s="4" r="A6" t="s">
        <v>37</v>
      </c>
      <c s="6" r="B6" t="n">
        <v>72495</v>
      </c>
      <c s="6" r="C6" t="n">
        <v>103863</v>
      </c>
    </row>
    <row spans="1:3" r="7">
      <c s="4" r="A7" t="s">
        <v>38</v>
      </c>
      <c s="6" r="B7" t="n">
        <v>1997</v>
      </c>
    </row>
    <row spans="1:3" r="8">
      <c s="4" r="A8" t="s">
        <v>39</v>
      </c>
      <c s="6" r="B8" t="n">
        <v>46</v>
      </c>
      <c s="6" r="C8" t="n">
        <v>46</v>
      </c>
    </row>
    <row spans="1:3" r="9">
      <c s="4" r="A9" t="s">
        <v>40</v>
      </c>
      <c s="6" r="B9" t="n">
        <v>931</v>
      </c>
      <c s="6" r="C9" t="n">
        <v>861</v>
      </c>
    </row>
    <row spans="1:3" r="10">
      <c s="4" r="A10" t="s">
        <v>41</v>
      </c>
      <c s="6" r="B10" t="n">
        <v>281</v>
      </c>
    </row>
    <row spans="1:3" r="11">
      <c s="4" r="A11" t="s">
        <v>42</v>
      </c>
      <c s="6" r="B11" t="n">
        <v>75750</v>
      </c>
      <c s="6" r="C11" t="n">
        <v>104770</v>
      </c>
    </row>
    <row spans="1:3" r="12">
      <c s="3" r="A12" t="s">
        <v>43</v>
      </c>
    </row>
    <row spans="1:3" r="13">
      <c s="4" r="A13" t="s">
        <v>44</v>
      </c>
      <c s="6" r="B13" t="n">
        <v>562</v>
      </c>
      <c s="6" r="C13" t="n">
        <v>693</v>
      </c>
    </row>
    <row spans="1:3" r="14">
      <c s="4" r="A14" t="s">
        <v>45</v>
      </c>
      <c s="6" r="B14" t="n">
        <v>3271</v>
      </c>
      <c s="6" r="C14" t="n">
        <v>3428</v>
      </c>
    </row>
    <row spans="1:3" r="15">
      <c s="4" r="A15" t="s">
        <v>46</v>
      </c>
      <c s="6" r="B15" t="n">
        <v>3833</v>
      </c>
      <c s="6" r="C15" t="n">
        <v>4121</v>
      </c>
    </row>
    <row spans="1:3" r="16">
      <c s="4" r="A16" t="s">
        <v>47</v>
      </c>
      <c s="6" r="B16" t="n">
        <v>129</v>
      </c>
      <c s="6" r="C16" t="n">
        <v>270</v>
      </c>
    </row>
    <row spans="1:3" r="17">
      <c s="4" r="A17" t="s">
        <v>48</v>
      </c>
      <c s="6" r="C17" t="n">
        <v>13</v>
      </c>
    </row>
    <row spans="1:3" r="18">
      <c s="4" r="A18" t="s">
        <v>49</v>
      </c>
      <c s="8" r="B18" t="n">
        <v>3962</v>
      </c>
      <c s="8" r="C18" t="n">
        <v>4404</v>
      </c>
    </row>
    <row spans="1:3" r="19">
      <c s="4" r="A19" t="s">
        <v>50</v>
      </c>
      <c s="4" r="B19" t="s">
        <v>51</v>
      </c>
      <c s="4" r="C19" t="s">
        <v>51</v>
      </c>
    </row>
    <row spans="1:3" r="20">
      <c s="3" r="A20" t="s">
        <v>52</v>
      </c>
    </row>
    <row spans="1:3" r="21">
      <c s="4" r="A21" t="s">
        <v>53</v>
      </c>
      <c s="4" r="B21" t="s">
        <v>51</v>
      </c>
      <c s="4" r="C21" t="s">
        <v>51</v>
      </c>
    </row>
    <row spans="1:3" r="22">
      <c s="4" r="A22" t="s">
        <v>54</v>
      </c>
      <c s="8" r="B22" t="n">
        <v>2</v>
      </c>
      <c s="8" r="C22" t="n">
        <v>2</v>
      </c>
    </row>
    <row spans="1:3" r="23">
      <c s="4" r="A23" t="s">
        <v>55</v>
      </c>
      <c s="6" r="B23" t="n">
        <v>156353</v>
      </c>
      <c s="6" r="C23" t="n">
        <v>152218</v>
      </c>
    </row>
    <row spans="1:3" r="24">
      <c s="4" r="A24" t="s">
        <v>56</v>
      </c>
      <c s="6" r="B24" t="n">
        <v>-84498</v>
      </c>
      <c s="6" r="C24" t="n">
        <v>-51854</v>
      </c>
    </row>
    <row spans="1:3" r="25">
      <c s="4" r="A25" t="s">
        <v>57</v>
      </c>
      <c s="6" r="B25" t="n">
        <v>-69</v>
      </c>
    </row>
    <row spans="1:3" r="26">
      <c s="4" r="A26" t="s">
        <v>58</v>
      </c>
      <c s="6" r="B26" t="n">
        <v>71788</v>
      </c>
      <c s="6" r="C26" t="n">
        <v>100366</v>
      </c>
    </row>
    <row spans="1:3" r="27">
      <c s="4" r="A27" t="s">
        <v>59</v>
      </c>
      <c s="8" r="B27" t="n">
        <v>75750</v>
      </c>
      <c s="8" r="C27" t="n">
        <v>104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59</v>
      </c>
    </row>
    <row spans="1:2" r="4">
      <c s="4" r="A4" t="s">
        <v>192</v>
      </c>
      <c s="4" r="B4" t="s">
        <v>193</v>
      </c>
    </row>
    <row spans="1:2" r="5">
      <c s="4" r="A5" t="s">
        <v>194</v>
      </c>
      <c s="4" r="B5" t="s">
        <v>195</v>
      </c>
    </row>
    <row spans="1:2" r="6">
      <c s="4" r="A6" t="s">
        <v>196</v>
      </c>
      <c s="4" r="B6" t="s">
        <v>197</v>
      </c>
    </row>
    <row spans="1:2" r="7">
      <c s="4" r="A7" t="s">
        <v>198</v>
      </c>
      <c s="4" r="B7" t="s">
        <v>199</v>
      </c>
    </row>
    <row spans="1:2" r="8">
      <c s="4" r="A8" t="s">
        <v>200</v>
      </c>
      <c s="4" r="B8" t="s">
        <v>201</v>
      </c>
    </row>
    <row spans="1:2" r="9">
      <c s="4" r="A9" t="s">
        <v>202</v>
      </c>
      <c s="4" r="B9" t="s">
        <v>203</v>
      </c>
    </row>
    <row spans="1:2" r="10">
      <c s="4" r="A10" t="s">
        <v>204</v>
      </c>
      <c s="4" r="B10" t="s">
        <v>205</v>
      </c>
    </row>
    <row spans="1:2" r="11">
      <c s="4" r="A11" t="s">
        <v>206</v>
      </c>
      <c s="4" r="B11" t="s">
        <v>207</v>
      </c>
    </row>
    <row spans="1:2" r="12">
      <c s="4" r="A12" t="s">
        <v>208</v>
      </c>
      <c s="4" r="B12" t="s">
        <v>209</v>
      </c>
    </row>
    <row spans="1:2" r="13">
      <c s="4" r="A13" t="s">
        <v>210</v>
      </c>
      <c s="4" r="B13" t="s">
        <v>211</v>
      </c>
    </row>
    <row spans="1:2" r="14">
      <c s="4" r="A14" t="s">
        <v>212</v>
      </c>
      <c s="4" r="B14" t="s">
        <v>213</v>
      </c>
    </row>
    <row spans="1:2" r="15">
      <c s="4" r="A15" t="s">
        <v>176</v>
      </c>
      <c s="4" r="B15" t="s">
        <v>214</v>
      </c>
    </row>
    <row spans="1:2" r="16">
      <c s="4" r="A16" t="s">
        <v>215</v>
      </c>
      <c s="4" r="B16" t="s">
        <v>216</v>
      </c>
    </row>
    <row spans="1:2" r="17">
      <c s="4" r="A17" t="s">
        <v>217</v>
      </c>
      <c s="4" r="B17"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9</v>
      </c>
      <c s="2" r="B1" t="s">
        <v>1</v>
      </c>
    </row>
    <row spans="1:2" r="2">
      <c s="2" r="B2" t="s">
        <v>2</v>
      </c>
    </row>
    <row spans="1:2" r="3">
      <c s="3" r="A3" t="s">
        <v>159</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2</v>
      </c>
      <c s="2" r="B1" t="s">
        <v>1</v>
      </c>
    </row>
    <row spans="1:2" r="2">
      <c s="2" r="B2" t="s">
        <v>2</v>
      </c>
    </row>
    <row spans="1:2" r="3">
      <c s="3" r="A3" t="s">
        <v>162</v>
      </c>
    </row>
    <row spans="1:2" r="4">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25</v>
      </c>
      <c s="2" r="B1" t="s">
        <v>1</v>
      </c>
    </row>
    <row spans="1:2" r="2">
      <c s="2" r="B2" t="s">
        <v>2</v>
      </c>
    </row>
    <row spans="1:2" r="3">
      <c s="3" r="A3" t="s">
        <v>165</v>
      </c>
    </row>
    <row spans="1:2" r="4">
      <c s="4" r="A4" t="s">
        <v>226</v>
      </c>
      <c s="4" r="B4" t="s">
        <v>227</v>
      </c>
    </row>
    <row spans="1:2" r="5">
      <c s="4" r="A5" t="s">
        <v>228</v>
      </c>
      <c s="4" r="B5" t="s">
        <v>229</v>
      </c>
    </row>
    <row spans="1:2" r="6">
      <c s="4" r="A6" t="s">
        <v>230</v>
      </c>
      <c s="4" r="B6"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68</v>
      </c>
    </row>
    <row spans="1:2" r="4">
      <c s="4" r="A4" t="s">
        <v>233</v>
      </c>
      <c s="4" r="B4" t="s">
        <v>234</v>
      </c>
    </row>
    <row spans="1:2" r="5">
      <c s="4" r="A5" t="s">
        <v>235</v>
      </c>
      <c s="4" r="B5" t="s">
        <v>236</v>
      </c>
    </row>
    <row spans="1:2" r="6">
      <c s="4" r="A6" t="s">
        <v>237</v>
      </c>
      <c s="4" r="B6"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39</v>
      </c>
      <c s="2" r="B1" t="s">
        <v>1</v>
      </c>
    </row>
    <row spans="1:2" r="2">
      <c s="2" r="B2" t="s">
        <v>2</v>
      </c>
    </row>
    <row spans="1:2" r="3">
      <c s="3" r="A3" t="s">
        <v>171</v>
      </c>
    </row>
    <row spans="1:2" r="4">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4" r="A3" t="s">
        <v>243</v>
      </c>
      <c s="4" r="B3" t="s">
        <v>244</v>
      </c>
    </row>
    <row spans="1:2" r="4">
      <c s="4" r="A4" t="s">
        <v>245</v>
      </c>
      <c s="4" r="B4" t="s">
        <v>246</v>
      </c>
    </row>
    <row spans="1:2" r="5">
      <c s="4" r="A5" t="s">
        <v>247</v>
      </c>
    </row>
    <row spans="1:2" r="6">
      <c s="4" r="A6" t="s">
        <v>248</v>
      </c>
      <c s="4" r="B6" t="s">
        <v>249</v>
      </c>
    </row>
    <row spans="1:2" r="7">
      <c s="4" r="A7" t="s">
        <v>250</v>
      </c>
      <c s="4" r="B7" t="s">
        <v>251</v>
      </c>
    </row>
    <row spans="1:2" r="8">
      <c s="4" r="A8" t="s">
        <v>252</v>
      </c>
    </row>
    <row spans="1:2" r="9">
      <c s="4" r="A9" t="s">
        <v>248</v>
      </c>
      <c s="4" r="B9"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77</v>
      </c>
    </row>
    <row spans="1:2" r="4">
      <c s="4" r="A4" t="s">
        <v>255</v>
      </c>
      <c s="4" r="B4" t="s">
        <v>256</v>
      </c>
    </row>
    <row spans="1:2" r="5">
      <c s="4" r="A5" t="s">
        <v>257</v>
      </c>
      <c s="4" r="B5" t="s">
        <v>258</v>
      </c>
    </row>
    <row spans="1:2" r="6">
      <c s="4" r="A6" t="s">
        <v>259</v>
      </c>
      <c s="4" r="B6"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61</v>
      </c>
      <c s="2" r="B1" t="s">
        <v>1</v>
      </c>
    </row>
    <row spans="1:2" r="2">
      <c s="2" r="B2" t="s">
        <v>2</v>
      </c>
    </row>
    <row spans="1:2" r="3">
      <c s="3" r="A3" t="s">
        <v>180</v>
      </c>
    </row>
    <row spans="1:2" r="4">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0</v>
      </c>
      <c s="2" r="B1" t="s">
        <v>2</v>
      </c>
      <c s="2" r="C1" t="s">
        <v>32</v>
      </c>
    </row>
    <row spans="1:3" r="2">
      <c s="3" r="A2" t="s">
        <v>61</v>
      </c>
    </row>
    <row spans="1:3" r="3">
      <c s="4" r="A3" t="s">
        <v>62</v>
      </c>
      <c s="9" r="B3" t="n">
        <v>0.0001</v>
      </c>
      <c s="9" r="C3" t="n">
        <v>0.0001</v>
      </c>
    </row>
    <row spans="1:3" r="4">
      <c s="4" r="A4" t="s">
        <v>63</v>
      </c>
      <c s="6" r="B4" t="n">
        <v>10000000</v>
      </c>
      <c s="6" r="C4" t="n">
        <v>10000000</v>
      </c>
    </row>
    <row spans="1:3" r="5">
      <c s="4" r="A5" t="s">
        <v>64</v>
      </c>
      <c s="6" r="B5" t="n">
        <v>0</v>
      </c>
      <c s="6" r="C5" t="n">
        <v>0</v>
      </c>
    </row>
    <row spans="1:3" r="6">
      <c s="4" r="A6" t="s">
        <v>65</v>
      </c>
      <c s="6" r="B6" t="n">
        <v>0</v>
      </c>
      <c s="6" r="C6" t="n">
        <v>0</v>
      </c>
    </row>
    <row spans="1:3" r="7">
      <c s="4" r="A7" t="s">
        <v>66</v>
      </c>
      <c s="9" r="B7" t="n">
        <v>0.0001</v>
      </c>
      <c s="9" r="C7" t="n">
        <v>0.0001</v>
      </c>
    </row>
    <row spans="1:3" r="8">
      <c s="4" r="A8" t="s">
        <v>67</v>
      </c>
      <c s="6" r="B8" t="n">
        <v>200000000</v>
      </c>
      <c s="6" r="C8" t="n">
        <v>200000000</v>
      </c>
    </row>
    <row spans="1:3" r="9">
      <c s="4" r="A9" t="s">
        <v>68</v>
      </c>
      <c s="6" r="B9" t="n">
        <v>18232000</v>
      </c>
      <c s="6" r="C9" t="n">
        <v>17943000</v>
      </c>
    </row>
    <row spans="1:3" r="10">
      <c s="4" r="A10" t="s">
        <v>69</v>
      </c>
      <c s="6" r="B10" t="n">
        <v>18232000</v>
      </c>
      <c s="6" r="C10" t="n">
        <v>1794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4</v>
      </c>
      <c s="2" r="B1" t="s">
        <v>1</v>
      </c>
    </row>
    <row spans="1:2" r="2">
      <c s="2" r="B2" t="s">
        <v>2</v>
      </c>
    </row>
    <row spans="1:2" r="3">
      <c s="3" r="A3" t="s">
        <v>189</v>
      </c>
    </row>
    <row spans="1:2" r="4">
      <c s="4" r="A4" t="s">
        <v>265</v>
      </c>
      <c s="4" r="B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267</v>
      </c>
      <c s="2" r="B1" t="s">
        <v>1</v>
      </c>
    </row>
    <row spans="1:3" r="2">
      <c s="2" r="B2" t="s">
        <v>268</v>
      </c>
      <c s="2" r="C2" t="s">
        <v>269</v>
      </c>
    </row>
    <row spans="1:3" r="3">
      <c s="3" r="A3" t="s">
        <v>156</v>
      </c>
    </row>
    <row spans="1:3" r="4">
      <c s="4" r="A4" t="s">
        <v>270</v>
      </c>
      <c s="4" r="B4" t="s">
        <v>271</v>
      </c>
    </row>
    <row spans="1:3" r="5">
      <c s="4" r="A5" t="s">
        <v>272</v>
      </c>
      <c s="4" r="B5" t="s">
        <v>273</v>
      </c>
    </row>
    <row spans="1:3" r="6">
      <c s="4" r="A6" t="s">
        <v>274</v>
      </c>
      <c s="6" r="B6" t="n">
        <v>1</v>
      </c>
    </row>
    <row spans="1:3" r="7">
      <c s="4" r="A7" t="s">
        <v>275</v>
      </c>
      <c s="8" r="B7" t="n">
        <v>-84498</v>
      </c>
      <c s="8" r="C7" t="n">
        <v>-518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7"/>
  </cols>
  <sheetData>
    <row spans="1:2" r="1">
      <c s="1" r="A1" t="s">
        <v>276</v>
      </c>
      <c s="2" r="B1" t="s">
        <v>1</v>
      </c>
    </row>
    <row spans="1:2" r="2">
      <c s="2" r="B2" t="s">
        <v>2</v>
      </c>
    </row>
    <row spans="1:2" r="3">
      <c s="4" r="A3" t="s">
        <v>277</v>
      </c>
    </row>
    <row spans="1:2" r="4">
      <c s="3" r="A4" t="s">
        <v>278</v>
      </c>
    </row>
    <row spans="1:2" r="5">
      <c s="4" r="A5" t="s">
        <v>279</v>
      </c>
      <c s="4" r="B5" t="s">
        <v>280</v>
      </c>
    </row>
    <row spans="1:2" r="6">
      <c s="4" r="A6" t="s">
        <v>281</v>
      </c>
    </row>
    <row spans="1:2" r="7">
      <c s="3" r="A7" t="s">
        <v>278</v>
      </c>
    </row>
    <row spans="1:2" r="8">
      <c s="4" r="A8" t="s">
        <v>279</v>
      </c>
      <c s="4" r="B8" t="s">
        <v>280</v>
      </c>
    </row>
    <row spans="1:2" r="9">
      <c s="4" r="A9" t="s">
        <v>282</v>
      </c>
    </row>
    <row spans="1:2" r="10">
      <c s="3" r="A10" t="s">
        <v>278</v>
      </c>
    </row>
    <row spans="1:2" r="11">
      <c s="4" r="A11" t="s">
        <v>279</v>
      </c>
      <c s="4" r="B11" t="s">
        <v>283</v>
      </c>
    </row>
    <row spans="1:2" r="12">
      <c s="4" r="A12" t="s">
        <v>284</v>
      </c>
    </row>
    <row spans="1:2" r="13">
      <c s="3" r="A13" t="s">
        <v>278</v>
      </c>
    </row>
    <row spans="1:2" r="14">
      <c s="4" r="A14" t="s">
        <v>279</v>
      </c>
      <c s="4" r="B14" t="s">
        <v>283</v>
      </c>
    </row>
    <row spans="1:2" r="15">
      <c s="4" r="A15" t="s">
        <v>285</v>
      </c>
    </row>
    <row spans="1:2" r="16">
      <c s="3" r="A16" t="s">
        <v>278</v>
      </c>
    </row>
    <row spans="1:2" r="17">
      <c s="4" r="A17" t="s">
        <v>279</v>
      </c>
      <c s="4" r="B17"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7</v>
      </c>
      <c s="2" r="B1" t="s">
        <v>2</v>
      </c>
      <c s="2" r="C1" t="s">
        <v>32</v>
      </c>
    </row>
    <row spans="1:3" r="2">
      <c s="3" r="A2" t="s">
        <v>288</v>
      </c>
    </row>
    <row spans="1:3" r="3">
      <c s="4" r="A3" t="s">
        <v>289</v>
      </c>
      <c s="8" r="B3" t="n">
        <v>71368</v>
      </c>
      <c s="8" r="C3" t="n">
        <v>102015</v>
      </c>
    </row>
    <row spans="1:3" r="4">
      <c s="4" r="A4" t="s">
        <v>290</v>
      </c>
    </row>
    <row spans="1:3" r="5">
      <c s="3" r="A5" t="s">
        <v>288</v>
      </c>
    </row>
    <row spans="1:3" r="6">
      <c s="4" r="A6" t="s">
        <v>289</v>
      </c>
      <c s="6" r="B6" t="n">
        <v>23151</v>
      </c>
    </row>
    <row spans="1:3" r="7">
      <c s="4" r="A7" t="s">
        <v>291</v>
      </c>
    </row>
    <row spans="1:3" r="8">
      <c s="3" r="A8" t="s">
        <v>288</v>
      </c>
    </row>
    <row spans="1:3" r="9">
      <c s="4" r="A9" t="s">
        <v>289</v>
      </c>
      <c s="6" r="B9" t="n">
        <v>5548</v>
      </c>
      <c s="6" r="C9" t="n">
        <v>102015</v>
      </c>
    </row>
    <row spans="1:3" r="10">
      <c s="4" r="A10" t="s">
        <v>292</v>
      </c>
    </row>
    <row spans="1:3" r="11">
      <c s="3" r="A11" t="s">
        <v>288</v>
      </c>
    </row>
    <row spans="1:3" r="12">
      <c s="4" r="A12" t="s">
        <v>289</v>
      </c>
      <c s="6" r="B12" t="n">
        <v>4329</v>
      </c>
    </row>
    <row spans="1:3" r="13">
      <c s="4" r="A13" t="s">
        <v>293</v>
      </c>
    </row>
    <row spans="1:3" r="14">
      <c s="3" r="A14" t="s">
        <v>288</v>
      </c>
    </row>
    <row spans="1:3" r="15">
      <c s="4" r="A15" t="s">
        <v>289</v>
      </c>
      <c s="6" r="B15" t="n">
        <v>38340</v>
      </c>
    </row>
    <row spans="1:3" r="16">
      <c s="11" r="A16" t="n">
        <v>1</v>
      </c>
    </row>
    <row spans="1:3" r="17">
      <c s="3" r="A17" t="s">
        <v>288</v>
      </c>
    </row>
    <row spans="1:3" r="18">
      <c s="4" r="A18" t="s">
        <v>289</v>
      </c>
      <c s="6" r="B18" t="n">
        <v>5548</v>
      </c>
      <c s="6" r="C18" t="n">
        <v>102015</v>
      </c>
    </row>
    <row spans="1:3" r="19">
      <c s="4" r="A19" t="s">
        <v>294</v>
      </c>
    </row>
    <row spans="1:3" r="20">
      <c s="3" r="A20" t="s">
        <v>288</v>
      </c>
    </row>
    <row spans="1:3" r="21">
      <c s="4" r="A21" t="s">
        <v>289</v>
      </c>
      <c s="6" r="B21" t="n">
        <v>5548</v>
      </c>
      <c s="8" r="C21" t="n">
        <v>102015</v>
      </c>
    </row>
    <row spans="1:3" r="22">
      <c s="11" r="A22" t="n">
        <v>2</v>
      </c>
    </row>
    <row spans="1:3" r="23">
      <c s="3" r="A23" t="s">
        <v>288</v>
      </c>
    </row>
    <row spans="1:3" r="24">
      <c s="4" r="A24" t="s">
        <v>289</v>
      </c>
      <c s="6" r="B24" t="n">
        <v>65820</v>
      </c>
    </row>
    <row spans="1:3" r="25">
      <c s="4" r="A25" t="s">
        <v>295</v>
      </c>
    </row>
    <row spans="1:3" r="26">
      <c s="3" r="A26" t="s">
        <v>288</v>
      </c>
    </row>
    <row spans="1:3" r="27">
      <c s="4" r="A27" t="s">
        <v>289</v>
      </c>
      <c s="6" r="B27" t="n">
        <v>23151</v>
      </c>
    </row>
    <row spans="1:3" r="28">
      <c s="4" r="A28" t="s">
        <v>296</v>
      </c>
    </row>
    <row spans="1:3" r="29">
      <c s="3" r="A29" t="s">
        <v>288</v>
      </c>
    </row>
    <row spans="1:3" r="30">
      <c s="4" r="A30" t="s">
        <v>289</v>
      </c>
      <c s="6" r="B30" t="n">
        <v>4329</v>
      </c>
    </row>
    <row spans="1:3" r="31">
      <c s="4" r="A31" t="s">
        <v>297</v>
      </c>
    </row>
    <row spans="1:3" r="32">
      <c s="3" r="A32" t="s">
        <v>288</v>
      </c>
    </row>
    <row spans="1:3" r="33">
      <c s="4" r="A33" t="s">
        <v>289</v>
      </c>
      <c s="8" r="B33" t="n">
        <v>383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32</v>
      </c>
    </row>
    <row spans="1:3" r="2">
      <c s="3" r="A2" t="s">
        <v>299</v>
      </c>
    </row>
    <row spans="1:3" r="3">
      <c s="4" r="A3" t="s">
        <v>300</v>
      </c>
      <c s="8" r="B3" t="n">
        <v>71437</v>
      </c>
      <c s="8" r="C3" t="n">
        <v>102015</v>
      </c>
    </row>
    <row spans="1:3" r="4">
      <c s="4" r="A4" t="s">
        <v>301</v>
      </c>
      <c s="6" r="B4" t="n">
        <v>-69</v>
      </c>
    </row>
    <row spans="1:3" r="5">
      <c s="4" r="A5" t="s">
        <v>302</v>
      </c>
      <c s="6" r="B5" t="n">
        <v>71368</v>
      </c>
      <c s="6" r="C5" t="n">
        <v>102015</v>
      </c>
    </row>
    <row spans="1:3" r="6">
      <c s="4" r="A6" t="s">
        <v>291</v>
      </c>
    </row>
    <row spans="1:3" r="7">
      <c s="3" r="A7" t="s">
        <v>299</v>
      </c>
    </row>
    <row spans="1:3" r="8">
      <c s="4" r="A8" t="s">
        <v>300</v>
      </c>
      <c s="6" r="B8" t="n">
        <v>5548</v>
      </c>
      <c s="6" r="C8" t="n">
        <v>102015</v>
      </c>
    </row>
    <row spans="1:3" r="9">
      <c s="4" r="A9" t="s">
        <v>302</v>
      </c>
      <c s="6" r="B9" t="n">
        <v>5548</v>
      </c>
      <c s="6" r="C9" t="n">
        <v>102015</v>
      </c>
    </row>
    <row spans="1:3" r="10">
      <c s="4" r="A10" t="s">
        <v>292</v>
      </c>
    </row>
    <row spans="1:3" r="11">
      <c s="3" r="A11" t="s">
        <v>299</v>
      </c>
    </row>
    <row spans="1:3" r="12">
      <c s="4" r="A12" t="s">
        <v>300</v>
      </c>
      <c s="6" r="B12" t="n">
        <v>4334</v>
      </c>
    </row>
    <row spans="1:3" r="13">
      <c s="4" r="A13" t="s">
        <v>301</v>
      </c>
      <c s="6" r="B13" t="n">
        <v>-5</v>
      </c>
    </row>
    <row spans="1:3" r="14">
      <c s="4" r="A14" t="s">
        <v>302</v>
      </c>
      <c s="6" r="B14" t="n">
        <v>4329</v>
      </c>
    </row>
    <row spans="1:3" r="15">
      <c s="4" r="A15" t="s">
        <v>293</v>
      </c>
    </row>
    <row spans="1:3" r="16">
      <c s="3" r="A16" t="s">
        <v>299</v>
      </c>
    </row>
    <row spans="1:3" r="17">
      <c s="4" r="A17" t="s">
        <v>300</v>
      </c>
      <c s="6" r="B17" t="n">
        <v>38369</v>
      </c>
    </row>
    <row spans="1:3" r="18">
      <c s="4" r="A18" t="s">
        <v>301</v>
      </c>
      <c s="6" r="B18" t="n">
        <v>-29</v>
      </c>
    </row>
    <row spans="1:3" r="19">
      <c s="4" r="A19" t="s">
        <v>302</v>
      </c>
      <c s="6" r="B19" t="n">
        <v>38340</v>
      </c>
    </row>
    <row spans="1:3" r="20">
      <c s="4" r="A20" t="s">
        <v>303</v>
      </c>
    </row>
    <row spans="1:3" r="21">
      <c s="3" r="A21" t="s">
        <v>299</v>
      </c>
    </row>
    <row spans="1:3" r="22">
      <c s="4" r="A22" t="s">
        <v>302</v>
      </c>
      <c s="6" r="B22" t="n">
        <v>5502</v>
      </c>
      <c s="6" r="C22" t="n">
        <v>101969</v>
      </c>
    </row>
    <row spans="1:3" r="23">
      <c s="4" r="A23" t="s">
        <v>304</v>
      </c>
    </row>
    <row spans="1:3" r="24">
      <c s="3" r="A24" t="s">
        <v>299</v>
      </c>
    </row>
    <row spans="1:3" r="25">
      <c s="4" r="A25" t="s">
        <v>302</v>
      </c>
      <c s="6" r="B25" t="n">
        <v>63823</v>
      </c>
    </row>
    <row spans="1:3" r="26">
      <c s="4" r="A26" t="s">
        <v>305</v>
      </c>
    </row>
    <row spans="1:3" r="27">
      <c s="3" r="A27" t="s">
        <v>299</v>
      </c>
    </row>
    <row spans="1:3" r="28">
      <c s="4" r="A28" t="s">
        <v>302</v>
      </c>
      <c s="6" r="B28" t="n">
        <v>1997</v>
      </c>
    </row>
    <row spans="1:3" r="29">
      <c s="4" r="A29" t="s">
        <v>198</v>
      </c>
    </row>
    <row spans="1:3" r="30">
      <c s="3" r="A30" t="s">
        <v>299</v>
      </c>
    </row>
    <row spans="1:3" r="31">
      <c s="4" r="A31" t="s">
        <v>302</v>
      </c>
      <c s="6" r="B31" t="n">
        <v>46</v>
      </c>
      <c s="8" r="C31" t="n">
        <v>46</v>
      </c>
    </row>
    <row spans="1:3" r="32">
      <c s="4" r="A32" t="s">
        <v>290</v>
      </c>
    </row>
    <row spans="1:3" r="33">
      <c s="3" r="A33" t="s">
        <v>299</v>
      </c>
    </row>
    <row spans="1:3" r="34">
      <c s="4" r="A34" t="s">
        <v>300</v>
      </c>
      <c s="6" r="B34" t="n">
        <v>23186</v>
      </c>
    </row>
    <row spans="1:3" r="35">
      <c s="4" r="A35" t="s">
        <v>301</v>
      </c>
      <c s="6" r="B35" t="n">
        <v>-35</v>
      </c>
    </row>
    <row spans="1:3" r="36">
      <c s="4" r="A36" t="s">
        <v>302</v>
      </c>
      <c s="8" r="B36" t="n">
        <v>231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20"/>
    <col customWidth="1" max="3" min="3" width="14"/>
    <col customWidth="1" max="4" min="4" width="14"/>
  </cols>
  <sheetData>
    <row spans="1:4" r="1">
      <c s="1" r="A1" t="s">
        <v>306</v>
      </c>
      <c s="2" r="B1" t="s">
        <v>1</v>
      </c>
    </row>
    <row spans="1:4" r="2">
      <c s="2" r="B2" t="s">
        <v>2</v>
      </c>
      <c s="2" r="C2" t="s">
        <v>32</v>
      </c>
      <c s="2" r="D2" t="s">
        <v>71</v>
      </c>
    </row>
    <row spans="1:4" r="3">
      <c s="3" r="A3" t="s">
        <v>165</v>
      </c>
    </row>
    <row spans="1:4" r="4">
      <c s="4" r="A4" t="s">
        <v>307</v>
      </c>
      <c s="4" r="B4" t="s">
        <v>308</v>
      </c>
    </row>
    <row spans="1:4" r="5">
      <c s="4" r="A5" t="s">
        <v>309</v>
      </c>
      <c s="8" r="B5" t="n">
        <v>0</v>
      </c>
    </row>
    <row spans="1:4" r="6">
      <c s="4" r="A6" t="s">
        <v>310</v>
      </c>
      <c s="6" r="B6" t="n">
        <v>71900000</v>
      </c>
    </row>
    <row spans="1:4" r="7">
      <c s="4" r="A7" t="s">
        <v>311</v>
      </c>
      <c s="6" r="B7" t="n">
        <v>600000</v>
      </c>
    </row>
    <row spans="1:4" r="8">
      <c s="4" r="A8" t="s">
        <v>312</v>
      </c>
      <c s="6" r="B8" t="n">
        <v>71300000</v>
      </c>
    </row>
    <row spans="1:4" r="9">
      <c s="4" r="A9" t="s">
        <v>313</v>
      </c>
      <c s="8" r="B9" t="n">
        <v>404000</v>
      </c>
      <c s="8" r="C9" t="n">
        <v>361000</v>
      </c>
      <c s="8" r="D9" t="n">
        <v>281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32</v>
      </c>
    </row>
    <row spans="1:3" r="2">
      <c s="3" r="A2" t="s">
        <v>278</v>
      </c>
    </row>
    <row spans="1:3" r="3">
      <c s="4" r="A3" t="s">
        <v>315</v>
      </c>
      <c s="8" r="B3" t="n">
        <v>2529</v>
      </c>
      <c s="8" r="C3" t="n">
        <v>2092</v>
      </c>
    </row>
    <row spans="1:3" r="4">
      <c s="4" r="A4" t="s">
        <v>316</v>
      </c>
      <c s="6" r="B4" t="n">
        <v>-1598</v>
      </c>
      <c s="6" r="C4" t="n">
        <v>-1231</v>
      </c>
    </row>
    <row spans="1:3" r="5">
      <c s="4" r="A5" t="s">
        <v>40</v>
      </c>
      <c s="6" r="B5" t="n">
        <v>931</v>
      </c>
      <c s="6" r="C5" t="n">
        <v>861</v>
      </c>
    </row>
    <row spans="1:3" r="6">
      <c s="4" r="A6" t="s">
        <v>317</v>
      </c>
    </row>
    <row spans="1:3" r="7">
      <c s="3" r="A7" t="s">
        <v>278</v>
      </c>
    </row>
    <row spans="1:3" r="8">
      <c s="4" r="A8" t="s">
        <v>315</v>
      </c>
      <c s="6" r="B8" t="n">
        <v>1833</v>
      </c>
      <c s="6" r="C8" t="n">
        <v>1427</v>
      </c>
    </row>
    <row spans="1:3" r="9">
      <c s="4" r="A9" t="s">
        <v>281</v>
      </c>
    </row>
    <row spans="1:3" r="10">
      <c s="3" r="A10" t="s">
        <v>278</v>
      </c>
    </row>
    <row spans="1:3" r="11">
      <c s="4" r="A11" t="s">
        <v>315</v>
      </c>
      <c s="6" r="B11" t="n">
        <v>75</v>
      </c>
      <c s="6" r="C11" t="n">
        <v>75</v>
      </c>
    </row>
    <row spans="1:3" r="12">
      <c s="4" r="A12" t="s">
        <v>282</v>
      </c>
    </row>
    <row spans="1:3" r="13">
      <c s="3" r="A13" t="s">
        <v>278</v>
      </c>
    </row>
    <row spans="1:3" r="14">
      <c s="4" r="A14" t="s">
        <v>315</v>
      </c>
      <c s="6" r="B14" t="n">
        <v>249</v>
      </c>
      <c s="6" r="C14" t="n">
        <v>211</v>
      </c>
    </row>
    <row spans="1:3" r="15">
      <c s="4" r="A15" t="s">
        <v>284</v>
      </c>
    </row>
    <row spans="1:3" r="16">
      <c s="3" r="A16" t="s">
        <v>278</v>
      </c>
    </row>
    <row spans="1:3" r="17">
      <c s="4" r="A17" t="s">
        <v>315</v>
      </c>
      <c s="6" r="B17" t="n">
        <v>46</v>
      </c>
      <c s="6" r="C17" t="n">
        <v>58</v>
      </c>
    </row>
    <row spans="1:3" r="18">
      <c s="4" r="A18" t="s">
        <v>285</v>
      </c>
    </row>
    <row spans="1:3" r="19">
      <c s="3" r="A19" t="s">
        <v>278</v>
      </c>
    </row>
    <row spans="1:3" r="20">
      <c s="4" r="A20" t="s">
        <v>315</v>
      </c>
      <c s="8" r="B20" t="n">
        <v>326</v>
      </c>
      <c s="8" r="C20" t="n">
        <v>3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32</v>
      </c>
    </row>
    <row spans="1:3" r="2">
      <c s="3" r="A2" t="s">
        <v>319</v>
      </c>
    </row>
    <row spans="1:3" r="3">
      <c s="4" r="A3" t="s">
        <v>320</v>
      </c>
      <c s="8" r="B3" t="n">
        <v>1696</v>
      </c>
      <c s="8" r="C3" t="n">
        <v>1476</v>
      </c>
    </row>
    <row spans="1:3" r="4">
      <c s="4" r="A4" t="s">
        <v>321</v>
      </c>
      <c s="6" r="B4" t="n">
        <v>153</v>
      </c>
      <c s="6" r="C4" t="n">
        <v>490</v>
      </c>
    </row>
    <row spans="1:3" r="5">
      <c s="4" r="A5" t="s">
        <v>322</v>
      </c>
      <c s="6" r="B5" t="n">
        <v>921</v>
      </c>
      <c s="6" r="C5" t="n">
        <v>1029</v>
      </c>
    </row>
    <row spans="1:3" r="6">
      <c s="4" r="A6" t="s">
        <v>323</v>
      </c>
      <c s="6" r="B6" t="n">
        <v>194</v>
      </c>
      <c s="6" r="C6" t="n">
        <v>32</v>
      </c>
    </row>
    <row spans="1:3" r="7">
      <c s="4" r="A7" t="s">
        <v>324</v>
      </c>
      <c s="6" r="B7" t="n">
        <v>307</v>
      </c>
      <c s="6" r="C7" t="n">
        <v>401</v>
      </c>
    </row>
    <row spans="1:3" r="8">
      <c s="4" r="A8" t="s">
        <v>325</v>
      </c>
      <c s="8" r="B8" t="n">
        <v>3271</v>
      </c>
      <c s="8" r="C8" t="n">
        <v>34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5"/>
    <col customWidth="1" max="2" min="2" width="24"/>
    <col customWidth="1" max="3" min="3" width="21"/>
    <col customWidth="1" max="4" min="4" width="14"/>
    <col customWidth="1" max="5" min="5" width="21"/>
    <col customWidth="1" max="6" min="6" width="14"/>
    <col customWidth="1" max="7" min="7" width="21"/>
    <col customWidth="1" max="8" min="8" width="21"/>
  </cols>
  <sheetData>
    <row spans="1:8" r="1">
      <c s="1" r="A1" t="s">
        <v>326</v>
      </c>
      <c s="2" r="B1" t="s">
        <v>327</v>
      </c>
      <c s="2" r="C1" t="s">
        <v>328</v>
      </c>
      <c s="2" r="D1" t="s">
        <v>329</v>
      </c>
      <c s="2" r="E1" t="s">
        <v>330</v>
      </c>
      <c s="2" r="F1" t="s">
        <v>331</v>
      </c>
      <c s="2" r="G1" t="s">
        <v>332</v>
      </c>
      <c s="2" r="H1" t="s">
        <v>333</v>
      </c>
    </row>
    <row spans="1:8" r="2">
      <c s="3" r="A2" t="s">
        <v>334</v>
      </c>
    </row>
    <row spans="1:8" r="3">
      <c s="4" r="A3" t="s">
        <v>335</v>
      </c>
      <c s="8" r="H3" t="n">
        <v>1300000</v>
      </c>
    </row>
    <row spans="1:8" r="4">
      <c s="4" r="A4" t="s">
        <v>336</v>
      </c>
    </row>
    <row spans="1:8" r="5">
      <c s="3" r="A5" t="s">
        <v>334</v>
      </c>
    </row>
    <row spans="1:8" r="6">
      <c s="4" r="A6" t="s">
        <v>337</v>
      </c>
      <c s="8" r="C6" t="n">
        <v>200000</v>
      </c>
    </row>
    <row spans="1:8" r="7">
      <c s="4" r="A7" t="s">
        <v>338</v>
      </c>
    </row>
    <row spans="1:8" r="8">
      <c s="3" r="A8" t="s">
        <v>334</v>
      </c>
    </row>
    <row spans="1:8" r="9">
      <c s="4" r="A9" t="s">
        <v>339</v>
      </c>
      <c s="4" r="E9" t="s">
        <v>340</v>
      </c>
      <c s="4" r="F9" t="s">
        <v>341</v>
      </c>
    </row>
    <row spans="1:8" r="10">
      <c s="4" r="A10" t="s">
        <v>342</v>
      </c>
      <c s="4" r="E10" t="s">
        <v>343</v>
      </c>
      <c s="4" r="F10" t="s">
        <v>344</v>
      </c>
    </row>
    <row spans="1:8" r="11">
      <c s="4" r="A11" t="s">
        <v>345</v>
      </c>
      <c s="4" r="E11" t="s">
        <v>346</v>
      </c>
      <c s="4" r="F11" t="s">
        <v>347</v>
      </c>
    </row>
    <row spans="1:8" r="12">
      <c s="4" r="A12" t="s">
        <v>348</v>
      </c>
      <c s="4" r="E12" t="s">
        <v>343</v>
      </c>
    </row>
    <row spans="1:8" r="13">
      <c s="4" r="A13" t="s">
        <v>349</v>
      </c>
      <c s="8" r="E13" t="n">
        <v>230000</v>
      </c>
    </row>
    <row spans="1:8" r="14">
      <c s="4" r="A14" t="s">
        <v>350</v>
      </c>
      <c s="4" r="E14" t="s">
        <v>351</v>
      </c>
    </row>
    <row spans="1:8" r="15">
      <c s="4" r="A15" t="s">
        <v>352</v>
      </c>
      <c s="8" r="G15" t="n">
        <v>46000</v>
      </c>
    </row>
    <row spans="1:8" r="16">
      <c s="4" r="A16" t="s">
        <v>353</v>
      </c>
      <c s="4" r="D16" t="s">
        <v>354</v>
      </c>
    </row>
    <row spans="1:8" r="17">
      <c s="4" r="A17" t="s">
        <v>355</v>
      </c>
    </row>
    <row spans="1:8" r="18">
      <c s="3" r="A18" t="s">
        <v>334</v>
      </c>
    </row>
    <row spans="1:8" r="19">
      <c s="4" r="A19" t="s">
        <v>345</v>
      </c>
      <c s="4" r="B19" t="s">
        <v>356</v>
      </c>
    </row>
    <row spans="1:8" r="20">
      <c s="4" r="A20" t="s">
        <v>348</v>
      </c>
      <c s="4" r="B20" t="s">
        <v>343</v>
      </c>
    </row>
    <row spans="1:8" r="21">
      <c s="4" r="A21" t="s">
        <v>349</v>
      </c>
      <c s="8" r="B21" t="n">
        <v>269900</v>
      </c>
    </row>
    <row spans="1:8" r="22">
      <c s="4" r="A22" t="s">
        <v>357</v>
      </c>
      <c s="6" r="B22" t="n">
        <v>24900</v>
      </c>
    </row>
    <row spans="1:8" r="23">
      <c s="4" r="A23" t="s">
        <v>358</v>
      </c>
      <c s="4" r="B23" t="s">
        <v>359</v>
      </c>
    </row>
    <row spans="1:8" r="24">
      <c s="4" r="A24" t="s">
        <v>360</v>
      </c>
      <c s="8" r="B24" t="n">
        <v>46000</v>
      </c>
    </row>
    <row spans="1:8" r="25">
      <c s="4" r="A25" t="s">
        <v>361</v>
      </c>
      <c s="8" r="B25" t="n">
        <v>44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62</v>
      </c>
      <c s="2" r="B1" t="s">
        <v>332</v>
      </c>
    </row>
    <row spans="1:2" r="2">
      <c s="3" r="A2" t="s">
        <v>363</v>
      </c>
    </row>
    <row spans="1:2" r="3">
      <c s="6" r="A3" t="n">
        <v>2016</v>
      </c>
      <c s="8" r="B3" t="n">
        <v>1046</v>
      </c>
    </row>
    <row spans="1:2" r="4">
      <c s="6" r="A4" t="n">
        <v>2017</v>
      </c>
      <c s="6" r="B4" t="n">
        <v>1831</v>
      </c>
    </row>
    <row spans="1:2" r="5">
      <c s="6" r="A5" t="n">
        <v>2018</v>
      </c>
      <c s="6" r="B5" t="n">
        <v>2056</v>
      </c>
    </row>
    <row spans="1:2" r="6">
      <c s="6" r="A6" t="n">
        <v>2019</v>
      </c>
      <c s="6" r="B6" t="n">
        <v>2260</v>
      </c>
    </row>
    <row spans="1:2" r="7">
      <c s="6" r="A7" t="n">
        <v>2020</v>
      </c>
      <c s="6" r="B7" t="n">
        <v>2342</v>
      </c>
    </row>
    <row spans="1:2" r="8">
      <c s="4" r="A8" t="s">
        <v>364</v>
      </c>
      <c s="6" r="B8" t="n">
        <v>7677</v>
      </c>
    </row>
    <row spans="1:2" r="9">
      <c s="4" r="A9" t="s">
        <v>87</v>
      </c>
      <c s="8" r="B9" t="n">
        <v>172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v>
      </c>
      <c s="2" r="B1" t="s">
        <v>1</v>
      </c>
    </row>
    <row spans="1:4" r="2">
      <c s="2" r="B2" t="s">
        <v>2</v>
      </c>
      <c s="2" r="C2" t="s">
        <v>32</v>
      </c>
      <c s="2" r="D2" t="s">
        <v>71</v>
      </c>
    </row>
    <row spans="1:4" r="3">
      <c s="3" r="A3" t="s">
        <v>72</v>
      </c>
    </row>
    <row spans="1:4" r="4">
      <c s="4" r="A4" t="s">
        <v>73</v>
      </c>
      <c s="8" r="B4" t="n">
        <v>23748</v>
      </c>
      <c s="8" r="C4" t="n">
        <v>16367</v>
      </c>
      <c s="8" r="D4" t="n">
        <v>9900</v>
      </c>
    </row>
    <row spans="1:4" r="5">
      <c s="4" r="A5" t="s">
        <v>74</v>
      </c>
      <c s="6" r="B5" t="n">
        <v>9071</v>
      </c>
      <c s="6" r="C5" t="n">
        <v>5354</v>
      </c>
      <c s="6" r="D5" t="n">
        <v>2478</v>
      </c>
    </row>
    <row spans="1:4" r="6">
      <c s="4" r="A6" t="s">
        <v>75</v>
      </c>
      <c s="6" r="B6" t="n">
        <v>32819</v>
      </c>
      <c s="6" r="C6" t="n">
        <v>21721</v>
      </c>
      <c s="6" r="D6" t="n">
        <v>12378</v>
      </c>
    </row>
    <row spans="1:4" r="7">
      <c s="4" r="A7" t="s">
        <v>76</v>
      </c>
      <c s="6" r="B7" t="n">
        <v>-32819</v>
      </c>
      <c s="6" r="C7" t="n">
        <v>-21721</v>
      </c>
      <c s="6" r="D7" t="n">
        <v>-12378</v>
      </c>
    </row>
    <row spans="1:4" r="8">
      <c s="4" r="A8" t="s">
        <v>77</v>
      </c>
      <c s="6" r="B8" t="n">
        <v>175</v>
      </c>
      <c s="6" r="C8" t="n">
        <v>9</v>
      </c>
      <c s="6" r="D8" t="n">
        <v>1</v>
      </c>
    </row>
    <row spans="1:4" r="9">
      <c s="4" r="A9" t="s">
        <v>78</v>
      </c>
      <c s="8" r="B9" t="n">
        <v>-32644</v>
      </c>
      <c s="8" r="C9" t="n">
        <v>-21712</v>
      </c>
      <c s="8" r="D9" t="n">
        <v>-12377</v>
      </c>
    </row>
    <row spans="1:4" r="10">
      <c s="4" r="A10" t="s">
        <v>79</v>
      </c>
      <c s="10" r="B10" t="n">
        <v>-1.81</v>
      </c>
      <c s="10" r="C10" t="n">
        <v>-4.67</v>
      </c>
      <c s="10" r="D10" t="n">
        <v>-131.53</v>
      </c>
    </row>
    <row spans="1:4" r="11">
      <c s="4" r="A11" t="s">
        <v>80</v>
      </c>
      <c s="6" r="B11" t="n">
        <v>18045</v>
      </c>
      <c s="6" r="C11" t="n">
        <v>4652</v>
      </c>
      <c s="6" r="D11" t="n">
        <v>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65</v>
      </c>
      <c s="2" r="B1" t="s">
        <v>332</v>
      </c>
    </row>
    <row spans="1:2" r="2">
      <c s="3" r="A2" t="s">
        <v>168</v>
      </c>
    </row>
    <row spans="1:2" r="3">
      <c s="6" r="A3" t="n">
        <v>2016</v>
      </c>
      <c s="8" r="B3" t="n">
        <v>92</v>
      </c>
    </row>
    <row spans="1:2" r="4">
      <c s="4" r="A4" t="s">
        <v>87</v>
      </c>
      <c s="8" r="B4" t="n">
        <v>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6</v>
      </c>
      <c s="2" r="B1" t="s">
        <v>1</v>
      </c>
    </row>
    <row spans="1:4" r="2">
      <c s="2" r="B2" t="s">
        <v>2</v>
      </c>
      <c s="2" r="C2" t="s">
        <v>32</v>
      </c>
      <c s="2" r="D2" t="s">
        <v>71</v>
      </c>
    </row>
    <row spans="1:4" r="3">
      <c s="3" r="A3" t="s">
        <v>168</v>
      </c>
    </row>
    <row spans="1:4" r="4">
      <c s="4" r="A4" t="s">
        <v>367</v>
      </c>
      <c s="8" r="B4" t="n">
        <v>1365</v>
      </c>
      <c s="8" r="C4" t="n">
        <v>1309</v>
      </c>
      <c s="8" r="D4" t="n">
        <v>866</v>
      </c>
    </row>
    <row spans="1:4" r="5">
      <c s="4" r="A5" t="s">
        <v>368</v>
      </c>
      <c s="8" r="B5" t="n">
        <v>-243</v>
      </c>
      <c s="8" r="C5" t="n">
        <v>-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8"/>
    <col customWidth="1" max="2" min="2" width="27"/>
  </cols>
  <sheetData>
    <row spans="1:2" r="1">
      <c s="1" r="A1" t="s">
        <v>369</v>
      </c>
      <c s="2" r="B1" t="s">
        <v>370</v>
      </c>
    </row>
    <row spans="1:2" r="2">
      <c s="3" r="A2" t="s">
        <v>371</v>
      </c>
    </row>
    <row spans="1:2" r="3">
      <c s="4" r="A3" t="s">
        <v>372</v>
      </c>
      <c s="6" r="B3" t="n">
        <v>7756832</v>
      </c>
    </row>
    <row spans="1:2" r="4">
      <c s="4" r="A4" t="s">
        <v>373</v>
      </c>
      <c s="6" r="B4" t="n">
        <v>7689459</v>
      </c>
    </row>
    <row spans="1:2" r="5">
      <c s="4" r="A5" t="s">
        <v>374</v>
      </c>
      <c s="6" r="B5" t="n">
        <v>7689459</v>
      </c>
    </row>
    <row spans="1:2" r="6">
      <c s="4" r="A6" t="s">
        <v>375</v>
      </c>
      <c s="8" r="B6" t="n">
        <v>54282</v>
      </c>
    </row>
    <row spans="1:2" r="7">
      <c s="4" r="A7" t="s">
        <v>376</v>
      </c>
      <c s="8" r="B7" t="n">
        <v>55450</v>
      </c>
    </row>
    <row spans="1:2" r="8">
      <c s="4" r="A8" t="s">
        <v>377</v>
      </c>
    </row>
    <row spans="1:2" r="9">
      <c s="3" r="A9" t="s">
        <v>371</v>
      </c>
    </row>
    <row spans="1:2" r="10">
      <c s="4" r="A10" t="s">
        <v>372</v>
      </c>
      <c s="6" r="B10" t="n">
        <v>27499</v>
      </c>
    </row>
    <row spans="1:2" r="11">
      <c s="4" r="A11" t="s">
        <v>373</v>
      </c>
      <c s="6" r="B11" t="n">
        <v>27497</v>
      </c>
    </row>
    <row spans="1:2" r="12">
      <c s="4" r="A12" t="s">
        <v>374</v>
      </c>
      <c s="6" r="B12" t="n">
        <v>27497</v>
      </c>
    </row>
    <row spans="1:2" r="13">
      <c s="4" r="A13" t="s">
        <v>375</v>
      </c>
      <c s="8" r="B13" t="n">
        <v>2786</v>
      </c>
    </row>
    <row spans="1:2" r="14">
      <c s="4" r="A14" t="s">
        <v>376</v>
      </c>
      <c s="8" r="B14" t="n">
        <v>3750</v>
      </c>
    </row>
    <row spans="1:2" r="15">
      <c s="4" r="A15" t="s">
        <v>378</v>
      </c>
    </row>
    <row spans="1:2" r="16">
      <c s="3" r="A16" t="s">
        <v>371</v>
      </c>
    </row>
    <row spans="1:2" r="17">
      <c s="4" r="A17" t="s">
        <v>372</v>
      </c>
      <c s="6" r="B17" t="n">
        <v>1257545</v>
      </c>
    </row>
    <row spans="1:2" r="18">
      <c s="4" r="A18" t="s">
        <v>373</v>
      </c>
      <c s="6" r="B18" t="n">
        <v>1257543</v>
      </c>
    </row>
    <row spans="1:2" r="19">
      <c s="4" r="A19" t="s">
        <v>374</v>
      </c>
      <c s="6" r="B19" t="n">
        <v>1257543</v>
      </c>
    </row>
    <row spans="1:2" r="20">
      <c s="4" r="A20" t="s">
        <v>375</v>
      </c>
      <c s="8" r="B20" t="n">
        <v>5958</v>
      </c>
    </row>
    <row spans="1:2" r="21">
      <c s="4" r="A21" t="s">
        <v>376</v>
      </c>
      <c s="8" r="B21" t="n">
        <v>6000</v>
      </c>
    </row>
    <row spans="1:2" r="22">
      <c s="4" r="A22" t="s">
        <v>89</v>
      </c>
    </row>
    <row spans="1:2" r="23">
      <c s="3" r="A23" t="s">
        <v>371</v>
      </c>
    </row>
    <row spans="1:2" r="24">
      <c s="4" r="A24" t="s">
        <v>372</v>
      </c>
      <c s="6" r="B24" t="n">
        <v>2242622</v>
      </c>
    </row>
    <row spans="1:2" r="25">
      <c s="4" r="A25" t="s">
        <v>373</v>
      </c>
      <c s="6" r="B25" t="n">
        <v>2242620</v>
      </c>
    </row>
    <row spans="1:2" r="26">
      <c s="4" r="A26" t="s">
        <v>374</v>
      </c>
      <c s="6" r="B26" t="n">
        <v>2242620</v>
      </c>
    </row>
    <row spans="1:2" r="27">
      <c s="4" r="A27" t="s">
        <v>375</v>
      </c>
      <c s="8" r="B27" t="n">
        <v>10654</v>
      </c>
    </row>
    <row spans="1:2" r="28">
      <c s="4" r="A28" t="s">
        <v>376</v>
      </c>
      <c s="8" r="B28" t="n">
        <v>10700</v>
      </c>
    </row>
    <row spans="1:2" r="29">
      <c s="4" r="A29" t="s">
        <v>90</v>
      </c>
    </row>
    <row spans="1:2" r="30">
      <c s="3" r="A30" t="s">
        <v>371</v>
      </c>
    </row>
    <row spans="1:2" r="31">
      <c s="4" r="A31" t="s">
        <v>372</v>
      </c>
      <c s="6" r="B31" t="n">
        <v>4229166</v>
      </c>
    </row>
    <row spans="1:2" r="32">
      <c s="4" r="A32" t="s">
        <v>373</v>
      </c>
      <c s="6" r="B32" t="n">
        <v>4161799</v>
      </c>
    </row>
    <row spans="1:2" r="33">
      <c s="4" r="A33" t="s">
        <v>374</v>
      </c>
      <c s="6" r="B33" t="n">
        <v>4161799</v>
      </c>
    </row>
    <row spans="1:2" r="34">
      <c s="4" r="A34" t="s">
        <v>375</v>
      </c>
      <c s="8" r="B34" t="n">
        <v>34884</v>
      </c>
    </row>
    <row spans="1:2" r="35">
      <c s="4" r="A35" t="s">
        <v>376</v>
      </c>
      <c s="8" r="B35" t="n">
        <v>3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79</v>
      </c>
      <c s="2" r="B1" t="s">
        <v>380</v>
      </c>
      <c s="2" r="C1" t="s">
        <v>381</v>
      </c>
      <c s="2" r="D1" t="s">
        <v>382</v>
      </c>
      <c s="2" r="E1" t="s">
        <v>383</v>
      </c>
      <c s="2" r="F1" t="s">
        <v>2</v>
      </c>
      <c s="2" r="G1" t="s">
        <v>32</v>
      </c>
      <c s="2" r="H1" t="s">
        <v>71</v>
      </c>
    </row>
    <row spans="1:8" r="2">
      <c s="3" r="A2" t="s">
        <v>371</v>
      </c>
    </row>
    <row spans="1:8" r="3">
      <c s="4" r="A3" t="s">
        <v>146</v>
      </c>
      <c s="8" r="G3" t="n">
        <v>15959000</v>
      </c>
      <c s="8" r="H3" t="n">
        <v>43560000</v>
      </c>
    </row>
    <row spans="1:8" r="4">
      <c s="4" r="A4" t="s">
        <v>69</v>
      </c>
      <c s="6" r="F4" t="n">
        <v>18232000</v>
      </c>
      <c s="6" r="G4" t="n">
        <v>17943000</v>
      </c>
    </row>
    <row spans="1:8" r="5">
      <c s="4" r="A5" t="s">
        <v>145</v>
      </c>
      <c s="8" r="G5" t="n">
        <v>71625000</v>
      </c>
    </row>
    <row spans="1:8" r="6">
      <c s="4" r="A6" t="s">
        <v>65</v>
      </c>
      <c s="6" r="F6" t="n">
        <v>0</v>
      </c>
      <c s="6" r="G6" t="n">
        <v>0</v>
      </c>
    </row>
    <row spans="1:8" r="7">
      <c s="4" r="A7" t="s">
        <v>384</v>
      </c>
      <c s="8" r="F7" t="n">
        <v>2000</v>
      </c>
      <c s="8" r="G7" t="n">
        <v>2000</v>
      </c>
    </row>
    <row spans="1:8" r="8">
      <c s="4" r="A8" t="s">
        <v>67</v>
      </c>
      <c s="6" r="D8" t="n">
        <v>200000000</v>
      </c>
      <c s="6" r="F8" t="n">
        <v>200000000</v>
      </c>
      <c s="6" r="G8" t="n">
        <v>200000000</v>
      </c>
    </row>
    <row spans="1:8" r="9">
      <c s="4" r="A9" t="s">
        <v>63</v>
      </c>
      <c s="6" r="D9" t="n">
        <v>10000000</v>
      </c>
      <c s="6" r="F9" t="n">
        <v>10000000</v>
      </c>
      <c s="6" r="G9" t="n">
        <v>10000000</v>
      </c>
    </row>
    <row spans="1:8" r="10">
      <c s="4" r="A10" t="s">
        <v>66</v>
      </c>
      <c s="9" r="D10" t="n">
        <v>0.0001</v>
      </c>
      <c s="9" r="F10" t="n">
        <v>0.0001</v>
      </c>
      <c s="9" r="G10" t="n">
        <v>0.0001</v>
      </c>
    </row>
    <row spans="1:8" r="11">
      <c s="4" r="A11" t="s">
        <v>62</v>
      </c>
      <c s="9" r="D11" t="n">
        <v>0.0001</v>
      </c>
      <c s="9" r="F11" t="n">
        <v>0.0001</v>
      </c>
      <c s="9" r="G11" t="n">
        <v>0.0001</v>
      </c>
    </row>
    <row spans="1:8" r="12">
      <c s="4" r="A12" t="s">
        <v>385</v>
      </c>
      <c s="6" r="C12" t="n">
        <v>17416</v>
      </c>
      <c s="6" r="F12" t="n">
        <v>0</v>
      </c>
    </row>
    <row spans="1:8" r="13">
      <c s="4" r="A13" t="s">
        <v>386</v>
      </c>
      <c s="8" r="C13" t="n">
        <v>836</v>
      </c>
    </row>
    <row spans="1:8" r="14">
      <c s="4" r="A14" t="s">
        <v>387</v>
      </c>
      <c s="4" r="B14" t="s">
        <v>388</v>
      </c>
    </row>
    <row spans="1:8" r="15">
      <c s="4" r="A15" t="s">
        <v>94</v>
      </c>
    </row>
    <row spans="1:8" r="16">
      <c s="3" r="A16" t="s">
        <v>371</v>
      </c>
    </row>
    <row spans="1:8" r="17">
      <c s="4" r="A17" t="s">
        <v>389</v>
      </c>
      <c s="6" r="G17" t="n">
        <v>8000000</v>
      </c>
    </row>
    <row spans="1:8" r="18">
      <c s="4" r="A18" t="s">
        <v>101</v>
      </c>
    </row>
    <row spans="1:8" r="19">
      <c s="3" r="A19" t="s">
        <v>371</v>
      </c>
    </row>
    <row spans="1:8" r="20">
      <c s="4" r="A20" t="s">
        <v>69</v>
      </c>
      <c s="6" r="D20" t="n">
        <v>9592042</v>
      </c>
    </row>
    <row spans="1:8" r="21">
      <c s="4" r="A21" t="s">
        <v>65</v>
      </c>
      <c s="6" r="F21" t="n">
        <v>0</v>
      </c>
      <c s="6" r="G21" t="n">
        <v>0</v>
      </c>
    </row>
    <row spans="1:8" r="22">
      <c s="4" r="A22" t="s">
        <v>384</v>
      </c>
      <c s="8" r="D22" t="n">
        <v>70200000</v>
      </c>
    </row>
    <row spans="1:8" r="23">
      <c s="4" r="A23" t="s">
        <v>390</v>
      </c>
    </row>
    <row spans="1:8" r="24">
      <c s="3" r="A24" t="s">
        <v>371</v>
      </c>
    </row>
    <row spans="1:8" r="25">
      <c s="4" r="A25" t="s">
        <v>389</v>
      </c>
      <c s="6" r="D25" t="n">
        <v>8000000</v>
      </c>
    </row>
    <row spans="1:8" r="26">
      <c s="4" r="A26" t="s">
        <v>391</v>
      </c>
      <c s="8" r="D26" t="n">
        <v>10</v>
      </c>
    </row>
    <row spans="1:8" r="27">
      <c s="4" r="A27" t="s">
        <v>145</v>
      </c>
      <c s="8" r="D27" t="n">
        <v>71600000</v>
      </c>
    </row>
    <row spans="1:8" r="28">
      <c s="4" r="A28" t="s">
        <v>392</v>
      </c>
      <c s="6" r="D28" t="n">
        <v>5600000</v>
      </c>
    </row>
    <row spans="1:8" r="29">
      <c s="4" r="A29" t="s">
        <v>393</v>
      </c>
      <c s="8" r="D29" t="n">
        <v>2800000</v>
      </c>
    </row>
    <row spans="1:8" r="30">
      <c s="4" r="A30" t="s">
        <v>90</v>
      </c>
    </row>
    <row spans="1:8" r="31">
      <c s="3" r="A31" t="s">
        <v>371</v>
      </c>
    </row>
    <row spans="1:8" r="32">
      <c s="4" r="A32" t="s">
        <v>389</v>
      </c>
      <c s="6" r="E32" t="n">
        <v>1902583</v>
      </c>
      <c s="6" r="G32" t="n">
        <v>1903000</v>
      </c>
      <c s="6" r="H32" t="n">
        <v>4162000</v>
      </c>
    </row>
    <row spans="1:8" r="33">
      <c s="4" r="A33" t="s">
        <v>394</v>
      </c>
      <c s="10" r="E33" t="n">
        <v>8.41</v>
      </c>
      <c s="10" r="G33" t="n">
        <v>8.41</v>
      </c>
      <c s="10" r="H33" t="n">
        <v>8.41</v>
      </c>
    </row>
    <row spans="1:8" r="34">
      <c s="4" r="A34" t="s">
        <v>146</v>
      </c>
      <c s="8" r="E34" t="n">
        <v>16000000</v>
      </c>
    </row>
    <row spans="1:8" r="35">
      <c s="4" r="A35" t="s">
        <v>395</v>
      </c>
    </row>
    <row spans="1:8" r="36">
      <c s="3" r="A36" t="s">
        <v>371</v>
      </c>
    </row>
    <row spans="1:8" r="37">
      <c s="4" r="A37" t="s">
        <v>65</v>
      </c>
      <c s="6" r="D37" t="n">
        <v>95920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 customWidth="1" max="6" min="6" width="14"/>
  </cols>
  <sheetData>
    <row spans="1:6" r="1">
      <c s="1" r="A1" t="s">
        <v>396</v>
      </c>
      <c s="2" r="B1" t="s">
        <v>397</v>
      </c>
      <c s="2" r="C1" t="s">
        <v>1</v>
      </c>
    </row>
    <row spans="1:6" r="2">
      <c s="2" r="B2" t="s">
        <v>329</v>
      </c>
      <c s="2" r="C2" t="s">
        <v>2</v>
      </c>
      <c s="2" r="D2" t="s">
        <v>32</v>
      </c>
      <c s="2" r="E2" t="s">
        <v>71</v>
      </c>
      <c s="2" r="F2" t="s">
        <v>398</v>
      </c>
    </row>
    <row spans="1:6" r="3">
      <c s="3" r="A3" t="s">
        <v>399</v>
      </c>
    </row>
    <row spans="1:6" r="4">
      <c s="4" r="A4" t="s">
        <v>400</v>
      </c>
      <c s="6" r="C4" t="n">
        <v>1664824</v>
      </c>
      <c s="6" r="D4" t="n">
        <v>1210920</v>
      </c>
      <c s="6" r="E4" t="n">
        <v>864830</v>
      </c>
      <c s="6" r="F4" t="n">
        <v>244928</v>
      </c>
    </row>
    <row spans="1:6" r="5">
      <c s="4" r="A5" t="s">
        <v>401</v>
      </c>
      <c s="10" r="C5" t="n">
        <v>7.66</v>
      </c>
    </row>
    <row spans="1:6" r="6">
      <c s="4" r="A6" t="s">
        <v>402</v>
      </c>
      <c s="10" r="C6" t="n">
        <v>11.47</v>
      </c>
      <c s="10" r="D6" t="n">
        <v>4.9</v>
      </c>
      <c s="10" r="E6" t="n">
        <v>1.44</v>
      </c>
    </row>
    <row spans="1:6" r="7">
      <c s="4" r="A7" t="s">
        <v>403</v>
      </c>
      <c s="8" r="C7" t="n">
        <v>1100000</v>
      </c>
      <c s="8" r="D7" t="n">
        <v>582000</v>
      </c>
      <c s="8" r="E7" t="n">
        <v>60000</v>
      </c>
    </row>
    <row spans="1:6" r="8">
      <c s="4" r="A8" t="s">
        <v>404</v>
      </c>
      <c s="4" r="C8" t="s">
        <v>405</v>
      </c>
    </row>
    <row spans="1:6" r="9">
      <c s="4" r="A9" t="s">
        <v>406</v>
      </c>
      <c s="4" r="C9" t="s">
        <v>407</v>
      </c>
    </row>
    <row spans="1:6" r="10">
      <c s="4" r="A10" t="s">
        <v>408</v>
      </c>
      <c s="8" r="C10" t="n">
        <v>8000000</v>
      </c>
    </row>
    <row spans="1:6" r="11">
      <c s="4" r="A11" t="s">
        <v>409</v>
      </c>
      <c s="4" r="C11" t="s">
        <v>410</v>
      </c>
    </row>
    <row spans="1:6" r="12">
      <c s="4" r="A12" t="s">
        <v>247</v>
      </c>
    </row>
    <row spans="1:6" r="13">
      <c s="3" r="A13" t="s">
        <v>399</v>
      </c>
    </row>
    <row spans="1:6" r="14">
      <c s="4" r="A14" t="s">
        <v>411</v>
      </c>
      <c s="4" r="B14" t="s">
        <v>412</v>
      </c>
    </row>
    <row spans="1:6" r="15">
      <c s="4" r="A15" t="s">
        <v>413</v>
      </c>
      <c s="6" r="C15" t="n">
        <v>299702</v>
      </c>
    </row>
    <row spans="1:6" r="16">
      <c s="4" r="A16" t="s">
        <v>414</v>
      </c>
      <c s="6" r="B16" t="n">
        <v>250000</v>
      </c>
    </row>
    <row spans="1:6" r="17">
      <c s="4" r="A17" t="s">
        <v>415</v>
      </c>
      <c s="4" r="C17" t="s">
        <v>416</v>
      </c>
    </row>
    <row spans="1:6" r="18">
      <c s="4" r="A18" t="s">
        <v>417</v>
      </c>
      <c s="4" r="C18" t="s">
        <v>418</v>
      </c>
    </row>
    <row spans="1:6" r="19">
      <c s="4" r="A19" t="s">
        <v>419</v>
      </c>
      <c s="6" r="C19" t="n">
        <v>69614</v>
      </c>
    </row>
    <row spans="1:6" r="20">
      <c s="4" r="A20" t="s">
        <v>420</v>
      </c>
    </row>
    <row spans="1:6" r="21">
      <c s="3" r="A21" t="s">
        <v>399</v>
      </c>
    </row>
    <row spans="1:6" r="22">
      <c s="4" r="A22" t="s">
        <v>421</v>
      </c>
      <c s="4" r="D22" t="s">
        <v>422</v>
      </c>
    </row>
    <row spans="1:6" r="23">
      <c s="4" r="A23" t="s">
        <v>423</v>
      </c>
      <c s="4" r="D23" t="s">
        <v>424</v>
      </c>
    </row>
    <row spans="1:6" r="24">
      <c s="4" r="A24" t="s">
        <v>425</v>
      </c>
      <c s="4" r="D24" t="s">
        <v>426</v>
      </c>
    </row>
    <row spans="1:6" r="25">
      <c s="4" r="A25" t="s">
        <v>427</v>
      </c>
      <c s="4" r="D25" t="s">
        <v>428</v>
      </c>
    </row>
    <row spans="1:6" r="26">
      <c s="4" r="A26" t="s">
        <v>400</v>
      </c>
      <c s="6" r="C26" t="n">
        <v>944525</v>
      </c>
    </row>
    <row spans="1:6" r="27">
      <c s="4" r="A27" t="s">
        <v>429</v>
      </c>
    </row>
    <row spans="1:6" r="28">
      <c s="3" r="A28" t="s">
        <v>399</v>
      </c>
    </row>
    <row spans="1:6" r="29">
      <c s="4" r="A29" t="s">
        <v>411</v>
      </c>
      <c s="4" r="B29" t="s">
        <v>430</v>
      </c>
    </row>
    <row spans="1:6" r="30">
      <c s="4" r="A30" t="s">
        <v>431</v>
      </c>
      <c s="6" r="C30" t="n">
        <v>1689075</v>
      </c>
    </row>
    <row spans="1:6" r="31">
      <c s="4" r="A31" t="s">
        <v>413</v>
      </c>
      <c s="6" r="C31" t="n">
        <v>968776</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2</v>
      </c>
      <c s="2" r="B1" t="s">
        <v>1</v>
      </c>
    </row>
    <row spans="1:4" r="2">
      <c s="2" r="B2" t="s">
        <v>2</v>
      </c>
      <c s="2" r="C2" t="s">
        <v>32</v>
      </c>
      <c s="2" r="D2" t="s">
        <v>71</v>
      </c>
    </row>
    <row spans="1:4" r="3">
      <c s="3" r="A3" t="s">
        <v>433</v>
      </c>
    </row>
    <row spans="1:4" r="4">
      <c s="4" r="A4" t="s">
        <v>434</v>
      </c>
      <c s="6" r="B4" t="n">
        <v>1210920</v>
      </c>
      <c s="6" r="C4" t="n">
        <v>864830</v>
      </c>
      <c s="6" r="D4" t="n">
        <v>244928</v>
      </c>
    </row>
    <row spans="1:4" r="5">
      <c s="4" r="A5" t="s">
        <v>435</v>
      </c>
      <c s="6" r="B5" t="n">
        <v>707099</v>
      </c>
      <c s="6" r="C5" t="n">
        <v>571660</v>
      </c>
      <c s="6" r="D5" t="n">
        <v>725161</v>
      </c>
    </row>
    <row spans="1:4" r="6">
      <c s="4" r="A6" t="s">
        <v>436</v>
      </c>
      <c s="6" r="B6" t="n">
        <v>-218636</v>
      </c>
      <c s="6" r="C6" t="n">
        <v>-168523</v>
      </c>
      <c s="6" r="D6" t="n">
        <v>-100273</v>
      </c>
    </row>
    <row spans="1:4" r="7">
      <c s="4" r="A7" t="s">
        <v>437</v>
      </c>
      <c s="6" r="B7" t="n">
        <v>-34559</v>
      </c>
      <c s="6" r="C7" t="n">
        <v>-57047</v>
      </c>
      <c s="6" r="D7" t="n">
        <v>-4986</v>
      </c>
    </row>
    <row spans="1:4" r="8">
      <c s="4" r="A8" t="s">
        <v>438</v>
      </c>
      <c s="6" r="B8" t="n">
        <v>1664824</v>
      </c>
      <c s="6" r="C8" t="n">
        <v>1210920</v>
      </c>
      <c s="6" r="D8" t="n">
        <v>864830</v>
      </c>
    </row>
    <row spans="1:4" r="9">
      <c s="4" r="A9" t="s">
        <v>439</v>
      </c>
      <c s="6" r="B9" t="n">
        <v>346720</v>
      </c>
    </row>
    <row spans="1:4" r="10">
      <c s="4" r="A10" t="s">
        <v>440</v>
      </c>
      <c s="6" r="B10" t="n">
        <v>1630878</v>
      </c>
    </row>
    <row spans="1:4" r="11">
      <c s="3" r="A11" t="s">
        <v>441</v>
      </c>
    </row>
    <row spans="1:4" r="12">
      <c s="4" r="A12" t="s">
        <v>434</v>
      </c>
      <c s="10" r="B12" t="n">
        <v>3.44</v>
      </c>
      <c s="10" r="C12" t="n">
        <v>1.8</v>
      </c>
      <c s="10" r="D12" t="n">
        <v>0.77</v>
      </c>
    </row>
    <row spans="1:4" r="13">
      <c s="4" r="A13" t="s">
        <v>435</v>
      </c>
      <c s="12" r="B13" t="n">
        <v>15.68</v>
      </c>
      <c s="12" r="C13" t="n">
        <v>5.24</v>
      </c>
      <c s="12" r="D13" t="n">
        <v>1.99</v>
      </c>
    </row>
    <row spans="1:4" r="14">
      <c s="4" r="A14" t="s">
        <v>436</v>
      </c>
      <c s="12" r="B14" t="n">
        <v>1.67</v>
      </c>
      <c s="12" r="C14" t="n">
        <v>1.67</v>
      </c>
      <c s="12" r="D14" t="n">
        <v>0.64</v>
      </c>
    </row>
    <row spans="1:4" r="15">
      <c s="4" r="A15" t="s">
        <v>437</v>
      </c>
      <c s="12" r="B15" t="n">
        <v>7.12</v>
      </c>
      <c s="12" r="C15" t="n">
        <v>1.87</v>
      </c>
      <c s="12" r="D15" t="n">
        <v>1.05</v>
      </c>
    </row>
    <row spans="1:4" r="16">
      <c s="4" r="A16" t="s">
        <v>438</v>
      </c>
      <c s="12" r="B16" t="n">
        <v>8.800000000000001</v>
      </c>
      <c s="10" r="C16" t="n">
        <v>3.44</v>
      </c>
      <c s="10" r="D16" t="n">
        <v>1.8</v>
      </c>
    </row>
    <row spans="1:4" r="17">
      <c s="4" r="A17" t="s">
        <v>439</v>
      </c>
      <c s="12" r="B17" t="n">
        <v>3.95</v>
      </c>
    </row>
    <row spans="1:4" r="18">
      <c s="4" r="A18" t="s">
        <v>440</v>
      </c>
      <c s="10" r="B18" t="n">
        <v>8.76</v>
      </c>
    </row>
    <row spans="1:4" r="19">
      <c s="3" r="A19" t="s">
        <v>442</v>
      </c>
    </row>
    <row spans="1:4" r="20">
      <c s="4" r="A20" t="s">
        <v>443</v>
      </c>
      <c s="8" r="B20" t="n">
        <v>3831</v>
      </c>
      <c s="8" r="C20" t="n">
        <v>20292</v>
      </c>
      <c s="8" r="D20" t="n">
        <v>769</v>
      </c>
    </row>
    <row spans="1:4" r="21">
      <c s="4" r="A21" t="s">
        <v>439</v>
      </c>
      <c s="6" r="B21" t="n">
        <v>1320</v>
      </c>
    </row>
    <row spans="1:4" r="22">
      <c s="4" r="A22" t="s">
        <v>440</v>
      </c>
      <c s="8" r="B22" t="n">
        <v>37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4</v>
      </c>
      <c s="2" r="B1" t="s">
        <v>1</v>
      </c>
    </row>
    <row spans="1:4" r="2">
      <c s="2" r="B2" t="s">
        <v>2</v>
      </c>
      <c s="2" r="C2" t="s">
        <v>32</v>
      </c>
      <c s="2" r="D2" t="s">
        <v>71</v>
      </c>
    </row>
    <row spans="1:4" r="3">
      <c s="3" r="A3" t="s">
        <v>399</v>
      </c>
    </row>
    <row spans="1:4" r="4">
      <c s="4" r="A4" t="s">
        <v>133</v>
      </c>
      <c s="8" r="B4" t="n">
        <v>3272</v>
      </c>
      <c s="8" r="C4" t="n">
        <v>689</v>
      </c>
      <c s="8" r="D4" t="n">
        <v>70</v>
      </c>
    </row>
    <row spans="1:4" r="5">
      <c s="4" r="A5" t="s">
        <v>252</v>
      </c>
    </row>
    <row spans="1:4" r="6">
      <c s="3" r="A6" t="s">
        <v>399</v>
      </c>
    </row>
    <row spans="1:4" r="7">
      <c s="4" r="A7" t="s">
        <v>133</v>
      </c>
      <c s="6" r="B7" t="n">
        <v>2850</v>
      </c>
      <c s="6" r="C7" t="n">
        <v>620</v>
      </c>
      <c s="6" r="D7" t="n">
        <v>70</v>
      </c>
    </row>
    <row spans="1:4" r="8">
      <c s="4" r="A8" t="s">
        <v>445</v>
      </c>
    </row>
    <row spans="1:4" r="9">
      <c s="3" r="A9" t="s">
        <v>399</v>
      </c>
    </row>
    <row spans="1:4" r="10">
      <c s="4" r="A10" t="s">
        <v>133</v>
      </c>
      <c s="6" r="B10" t="n">
        <v>1147</v>
      </c>
      <c s="6" r="C10" t="n">
        <v>275</v>
      </c>
      <c s="6" r="D10" t="n">
        <v>47</v>
      </c>
    </row>
    <row spans="1:4" r="11">
      <c s="4" r="A11" t="s">
        <v>446</v>
      </c>
    </row>
    <row spans="1:4" r="12">
      <c s="3" r="A12" t="s">
        <v>399</v>
      </c>
    </row>
    <row spans="1:4" r="13">
      <c s="4" r="A13" t="s">
        <v>133</v>
      </c>
      <c s="8" r="B13" t="n">
        <v>1703</v>
      </c>
      <c s="8" r="C13" t="n">
        <v>345</v>
      </c>
      <c s="8" r="D13" t="n">
        <v>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spans="1:4" r="1">
      <c s="1" r="A1" t="s">
        <v>447</v>
      </c>
      <c s="2" r="B1" t="s">
        <v>1</v>
      </c>
    </row>
    <row spans="1:4" r="2">
      <c s="2" r="B2" t="s">
        <v>2</v>
      </c>
      <c s="2" r="C2" t="s">
        <v>32</v>
      </c>
      <c s="2" r="D2" t="s">
        <v>71</v>
      </c>
    </row>
    <row spans="1:4" r="3">
      <c s="3" r="A3" t="s">
        <v>399</v>
      </c>
    </row>
    <row spans="1:4" r="4">
      <c s="4" r="A4" t="s">
        <v>448</v>
      </c>
      <c s="4" r="D4" t="s">
        <v>449</v>
      </c>
    </row>
    <row spans="1:4" r="5">
      <c s="4" r="A5" t="s">
        <v>450</v>
      </c>
      <c s="4" r="B5" t="s">
        <v>451</v>
      </c>
      <c s="4" r="C5" t="s">
        <v>452</v>
      </c>
      <c s="4" r="D5" t="s">
        <v>453</v>
      </c>
    </row>
    <row spans="1:4" r="6">
      <c s="4" r="A6" t="s">
        <v>454</v>
      </c>
      <c s="4" r="B6" t="s">
        <v>455</v>
      </c>
      <c s="4" r="C6" t="s">
        <v>456</v>
      </c>
      <c s="4" r="D6" t="s">
        <v>457</v>
      </c>
    </row>
    <row spans="1:4" r="7">
      <c s="4" r="A7" t="s">
        <v>458</v>
      </c>
      <c s="4" r="B7" t="s">
        <v>459</v>
      </c>
      <c s="4" r="C7" t="s">
        <v>460</v>
      </c>
      <c s="4" r="D7" t="s">
        <v>461</v>
      </c>
    </row>
    <row spans="1:4" r="8">
      <c s="4" r="A8" t="s">
        <v>462</v>
      </c>
      <c s="4" r="B8" t="s">
        <v>463</v>
      </c>
      <c s="4" r="C8" t="s">
        <v>464</v>
      </c>
      <c s="4" r="D8" t="s">
        <v>465</v>
      </c>
    </row>
    <row spans="1:4" r="9">
      <c s="4" r="A9" t="s">
        <v>466</v>
      </c>
    </row>
    <row spans="1:4" r="10">
      <c s="3" r="A10" t="s">
        <v>399</v>
      </c>
    </row>
    <row spans="1:4" r="11">
      <c s="4" r="A11" t="s">
        <v>448</v>
      </c>
      <c s="4" r="B11" t="s">
        <v>467</v>
      </c>
      <c s="4" r="C11" t="s">
        <v>468</v>
      </c>
    </row>
    <row spans="1:4" r="12">
      <c s="4" r="A12" t="s">
        <v>469</v>
      </c>
    </row>
    <row spans="1:4" r="13">
      <c s="3" r="A13" t="s">
        <v>399</v>
      </c>
    </row>
    <row spans="1:4" r="14">
      <c s="4" r="A14" t="s">
        <v>448</v>
      </c>
      <c s="4" r="B14" t="s">
        <v>470</v>
      </c>
      <c s="4" r="C14" t="s">
        <v>4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2</v>
      </c>
      <c s="2" r="B1" t="s">
        <v>1</v>
      </c>
    </row>
    <row spans="1:4" r="2">
      <c s="2" r="B2" t="s">
        <v>2</v>
      </c>
      <c s="2" r="C2" t="s">
        <v>32</v>
      </c>
      <c s="2" r="D2" t="s">
        <v>71</v>
      </c>
    </row>
    <row spans="1:4" r="3">
      <c s="3" r="A3" t="s">
        <v>399</v>
      </c>
    </row>
    <row spans="1:4" r="4">
      <c s="4" r="A4" t="s">
        <v>133</v>
      </c>
      <c s="8" r="B4" t="n">
        <v>3272</v>
      </c>
      <c s="8" r="C4" t="n">
        <v>689</v>
      </c>
      <c s="8" r="D4" t="n">
        <v>70</v>
      </c>
    </row>
    <row spans="1:4" r="5">
      <c s="4" r="A5" t="s">
        <v>247</v>
      </c>
    </row>
    <row spans="1:4" r="6">
      <c s="3" r="A6" t="s">
        <v>399</v>
      </c>
    </row>
    <row spans="1:4" r="7">
      <c s="4" r="A7" t="s">
        <v>133</v>
      </c>
      <c s="6" r="B7" t="n">
        <v>422</v>
      </c>
      <c s="6" r="C7" t="n">
        <v>69</v>
      </c>
    </row>
    <row spans="1:4" r="8">
      <c s="4" r="A8" t="s">
        <v>473</v>
      </c>
    </row>
    <row spans="1:4" r="9">
      <c s="3" r="A9" t="s">
        <v>399</v>
      </c>
    </row>
    <row spans="1:4" r="10">
      <c s="4" r="A10" t="s">
        <v>133</v>
      </c>
      <c s="6" r="B10" t="n">
        <v>258</v>
      </c>
      <c s="6" r="C10" t="n">
        <v>41</v>
      </c>
    </row>
    <row spans="1:4" r="11">
      <c s="4" r="A11" t="s">
        <v>474</v>
      </c>
    </row>
    <row spans="1:4" r="12">
      <c s="3" r="A12" t="s">
        <v>399</v>
      </c>
    </row>
    <row spans="1:4" r="13">
      <c s="4" r="A13" t="s">
        <v>133</v>
      </c>
      <c s="8" r="B13" t="n">
        <v>164</v>
      </c>
      <c s="8" r="C13" t="n">
        <v>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spans="1:4" r="1">
      <c s="1" r="A1" t="s">
        <v>475</v>
      </c>
      <c s="2" r="B1" t="s">
        <v>1</v>
      </c>
    </row>
    <row spans="1:4" r="2">
      <c s="2" r="B2" t="s">
        <v>2</v>
      </c>
      <c s="2" r="C2" t="s">
        <v>32</v>
      </c>
      <c s="2" r="D2" t="s">
        <v>71</v>
      </c>
    </row>
    <row spans="1:4" r="3">
      <c s="3" r="A3" t="s">
        <v>399</v>
      </c>
    </row>
    <row spans="1:4" r="4">
      <c s="4" r="A4" t="s">
        <v>448</v>
      </c>
      <c s="4" r="D4" t="s">
        <v>449</v>
      </c>
    </row>
    <row spans="1:4" r="5">
      <c s="4" r="A5" t="s">
        <v>450</v>
      </c>
      <c s="4" r="B5" t="s">
        <v>451</v>
      </c>
      <c s="4" r="C5" t="s">
        <v>452</v>
      </c>
      <c s="4" r="D5" t="s">
        <v>453</v>
      </c>
    </row>
    <row spans="1:4" r="6">
      <c s="4" r="A6" t="s">
        <v>454</v>
      </c>
      <c s="4" r="B6" t="s">
        <v>455</v>
      </c>
      <c s="4" r="C6" t="s">
        <v>456</v>
      </c>
      <c s="4" r="D6" t="s">
        <v>457</v>
      </c>
    </row>
    <row spans="1:4" r="7">
      <c s="4" r="A7" t="s">
        <v>458</v>
      </c>
      <c s="4" r="B7" t="s">
        <v>459</v>
      </c>
      <c s="4" r="C7" t="s">
        <v>460</v>
      </c>
      <c s="4" r="D7" t="s">
        <v>461</v>
      </c>
    </row>
    <row spans="1:4" r="8">
      <c s="4" r="A8" t="s">
        <v>462</v>
      </c>
      <c s="4" r="B8" t="s">
        <v>463</v>
      </c>
      <c s="4" r="C8" t="s">
        <v>464</v>
      </c>
      <c s="4" r="D8" t="s">
        <v>465</v>
      </c>
    </row>
    <row spans="1:4" r="9">
      <c s="4" r="A9" t="s">
        <v>466</v>
      </c>
    </row>
    <row spans="1:4" r="10">
      <c s="3" r="A10" t="s">
        <v>399</v>
      </c>
    </row>
    <row spans="1:4" r="11">
      <c s="4" r="A11" t="s">
        <v>448</v>
      </c>
      <c s="4" r="B11" t="s">
        <v>467</v>
      </c>
      <c s="4" r="C11" t="s">
        <v>468</v>
      </c>
    </row>
    <row spans="1:4" r="12">
      <c s="4" r="A12" t="s">
        <v>469</v>
      </c>
    </row>
    <row spans="1:4" r="13">
      <c s="3" r="A13" t="s">
        <v>399</v>
      </c>
    </row>
    <row spans="1:4" r="14">
      <c s="4" r="A14" t="s">
        <v>448</v>
      </c>
      <c s="4" r="B14" t="s">
        <v>470</v>
      </c>
      <c s="4" r="C14" t="s">
        <v>471</v>
      </c>
    </row>
    <row spans="1:4" r="15">
      <c s="4" r="A15" t="s">
        <v>247</v>
      </c>
    </row>
    <row spans="1:4" r="16">
      <c s="3" r="A16" t="s">
        <v>399</v>
      </c>
    </row>
    <row spans="1:4" r="17">
      <c s="4" r="A17" t="s">
        <v>450</v>
      </c>
      <c s="4" r="B17" t="s">
        <v>476</v>
      </c>
      <c s="4" r="C17" t="s">
        <v>477</v>
      </c>
    </row>
    <row spans="1:4" r="18">
      <c s="4" r="A18" t="s">
        <v>454</v>
      </c>
      <c s="4" r="B18" t="s">
        <v>478</v>
      </c>
      <c s="4" r="C18" t="s">
        <v>479</v>
      </c>
    </row>
    <row spans="1:4" r="19">
      <c s="4" r="A19" t="s">
        <v>458</v>
      </c>
      <c s="4" r="B19" t="s">
        <v>480</v>
      </c>
      <c s="4" r="C19" t="s">
        <v>481</v>
      </c>
    </row>
    <row spans="1:4" r="20">
      <c s="4" r="A20" t="s">
        <v>462</v>
      </c>
      <c s="4" r="B20" t="s">
        <v>482</v>
      </c>
      <c s="4" r="C20" t="s">
        <v>483</v>
      </c>
    </row>
    <row spans="1:4" r="21">
      <c s="4" r="A21" t="s">
        <v>484</v>
      </c>
    </row>
    <row spans="1:4" r="22">
      <c s="3" r="A22" t="s">
        <v>399</v>
      </c>
    </row>
    <row spans="1:4" r="23">
      <c s="4" r="A23" t="s">
        <v>448</v>
      </c>
      <c s="4" r="B23" t="s">
        <v>485</v>
      </c>
      <c s="4" r="C23" t="s">
        <v>486</v>
      </c>
    </row>
    <row spans="1:4" r="24">
      <c s="4" r="A24" t="s">
        <v>487</v>
      </c>
    </row>
    <row spans="1:4" r="25">
      <c s="3" r="A25" t="s">
        <v>399</v>
      </c>
    </row>
    <row spans="1:4" r="26">
      <c s="4" r="A26" t="s">
        <v>448</v>
      </c>
      <c s="4" r="B26" t="s">
        <v>488</v>
      </c>
      <c s="4" r="C26" t="s">
        <v>4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81</v>
      </c>
      <c s="2" r="B1" t="s">
        <v>1</v>
      </c>
    </row>
    <row spans="1:4" r="2">
      <c s="2" r="B2" t="s">
        <v>2</v>
      </c>
      <c s="2" r="C2" t="s">
        <v>32</v>
      </c>
      <c s="2" r="D2" t="s">
        <v>71</v>
      </c>
    </row>
    <row spans="1:4" r="3">
      <c s="3" r="A3" t="s">
        <v>82</v>
      </c>
    </row>
    <row spans="1:4" r="4">
      <c s="4" r="A4" t="s">
        <v>78</v>
      </c>
      <c s="8" r="B4" t="n">
        <v>-32644</v>
      </c>
      <c s="8" r="C4" t="n">
        <v>-21712</v>
      </c>
      <c s="8" r="D4" t="n">
        <v>-12377</v>
      </c>
    </row>
    <row spans="1:4" r="5">
      <c s="3" r="A5" t="s">
        <v>83</v>
      </c>
    </row>
    <row spans="1:4" r="6">
      <c s="4" r="A6" t="s">
        <v>84</v>
      </c>
      <c s="6" r="B6" t="n">
        <v>-69</v>
      </c>
    </row>
    <row spans="1:4" r="7">
      <c s="4" r="A7" t="s">
        <v>85</v>
      </c>
      <c s="8" r="B7" t="n">
        <v>-32713</v>
      </c>
      <c s="8" r="C7" t="n">
        <v>-21712</v>
      </c>
      <c s="8" r="D7" t="n">
        <v>-123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s="1" r="A1" t="s">
        <v>490</v>
      </c>
      <c s="2" r="B1" t="s">
        <v>1</v>
      </c>
    </row>
    <row spans="1:5" r="2">
      <c s="2" r="B2" t="s">
        <v>2</v>
      </c>
      <c s="2" r="C2" t="s">
        <v>32</v>
      </c>
      <c s="2" r="D2" t="s">
        <v>71</v>
      </c>
      <c s="2" r="E2" t="s">
        <v>398</v>
      </c>
    </row>
    <row spans="1:5" r="3">
      <c s="3" r="A3" t="s">
        <v>491</v>
      </c>
    </row>
    <row spans="1:5" r="4">
      <c s="4" r="A4" t="s">
        <v>492</v>
      </c>
      <c s="8" r="B4" t="n">
        <v>0</v>
      </c>
      <c s="8" r="C4" t="n">
        <v>0</v>
      </c>
      <c s="8" r="D4" t="n">
        <v>0</v>
      </c>
    </row>
    <row spans="1:5" r="5">
      <c s="4" r="A5" t="s">
        <v>493</v>
      </c>
      <c s="6" r="B5" t="n">
        <v>11100000</v>
      </c>
      <c s="6" r="C5" t="n">
        <v>8800000</v>
      </c>
    </row>
    <row spans="1:5" r="6">
      <c s="4" r="A6" t="s">
        <v>494</v>
      </c>
      <c s="6" r="B6" t="n">
        <v>1714000</v>
      </c>
      <c s="8" r="C6" t="n">
        <v>1194000</v>
      </c>
      <c s="8" r="D6" t="n">
        <v>773000</v>
      </c>
      <c s="8" r="E6" t="n">
        <v>388000</v>
      </c>
    </row>
    <row spans="1:5" r="7">
      <c s="4" r="A7" t="s">
        <v>495</v>
      </c>
      <c s="6" r="B7" t="n">
        <v>0</v>
      </c>
    </row>
    <row spans="1:5" r="8">
      <c s="4" r="A8" t="s">
        <v>496</v>
      </c>
    </row>
    <row spans="1:5" r="9">
      <c s="3" r="A9" t="s">
        <v>491</v>
      </c>
    </row>
    <row spans="1:5" r="10">
      <c s="4" r="A10" t="s">
        <v>497</v>
      </c>
      <c s="6" r="B10" t="n">
        <v>76700000</v>
      </c>
    </row>
    <row spans="1:5" r="11">
      <c s="4" r="A11" t="s">
        <v>498</v>
      </c>
      <c s="6" r="B11" t="n">
        <v>2400000</v>
      </c>
    </row>
    <row spans="1:5" r="12">
      <c s="4" r="A12" t="s">
        <v>499</v>
      </c>
    </row>
    <row spans="1:5" r="13">
      <c s="3" r="A13" t="s">
        <v>491</v>
      </c>
    </row>
    <row spans="1:5" r="14">
      <c s="4" r="A14" t="s">
        <v>497</v>
      </c>
      <c s="6" r="B14" t="n">
        <v>48000000</v>
      </c>
    </row>
    <row spans="1:5" r="15">
      <c s="4" r="A15" t="s">
        <v>498</v>
      </c>
      <c s="8" r="B15" t="n">
        <v>19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0</v>
      </c>
      <c s="2" r="B1" t="s">
        <v>1</v>
      </c>
    </row>
    <row spans="1:4" r="2">
      <c s="2" r="B2" t="s">
        <v>2</v>
      </c>
      <c s="2" r="C2" t="s">
        <v>32</v>
      </c>
      <c s="2" r="D2" t="s">
        <v>71</v>
      </c>
    </row>
    <row spans="1:4" r="3">
      <c s="3" r="A3" t="s">
        <v>177</v>
      </c>
    </row>
    <row spans="1:4" r="4">
      <c s="4" r="A4" t="s">
        <v>501</v>
      </c>
      <c s="4" r="B4" t="s">
        <v>502</v>
      </c>
      <c s="4" r="C4" t="s">
        <v>502</v>
      </c>
      <c s="4" r="D4" t="s">
        <v>502</v>
      </c>
    </row>
    <row spans="1:4" r="5">
      <c s="4" r="A5" t="s">
        <v>503</v>
      </c>
      <c s="4" r="C5" t="s">
        <v>504</v>
      </c>
      <c s="4" r="D5" t="s">
        <v>504</v>
      </c>
    </row>
    <row spans="1:4" r="6">
      <c s="4" r="A6" t="s">
        <v>505</v>
      </c>
      <c s="4" r="B6" t="s">
        <v>506</v>
      </c>
      <c s="4" r="C6" t="s">
        <v>461</v>
      </c>
      <c s="4" r="D6" t="s">
        <v>507</v>
      </c>
    </row>
    <row spans="1:4" r="7">
      <c s="4" r="A7" t="s">
        <v>508</v>
      </c>
      <c s="4" r="B7" t="s">
        <v>509</v>
      </c>
    </row>
    <row spans="1:4" r="8">
      <c s="4" r="A8" t="s">
        <v>510</v>
      </c>
      <c s="4" r="B8" t="s">
        <v>511</v>
      </c>
      <c s="4" r="C8" t="s">
        <v>512</v>
      </c>
      <c s="4" r="D8" t="s">
        <v>513</v>
      </c>
    </row>
    <row spans="1:4" r="9">
      <c s="4" r="A9" t="s">
        <v>514</v>
      </c>
      <c s="4" r="B9" t="s">
        <v>515</v>
      </c>
      <c s="4" r="C9" t="s">
        <v>515</v>
      </c>
      <c s="4" r="D9" t="s">
        <v>5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v>
      </c>
      <c s="2" r="C1" t="s">
        <v>32</v>
      </c>
    </row>
    <row spans="1:3" r="2">
      <c s="3" r="A2" t="s">
        <v>517</v>
      </c>
    </row>
    <row spans="1:3" r="3">
      <c s="4" r="A3" t="s">
        <v>518</v>
      </c>
      <c s="8" r="B3" t="n">
        <v>28871</v>
      </c>
      <c s="8" r="C3" t="n">
        <v>19323</v>
      </c>
    </row>
    <row spans="1:3" r="4">
      <c s="4" r="A4" t="s">
        <v>519</v>
      </c>
      <c s="6" r="B4" t="n">
        <v>2193</v>
      </c>
      <c s="6" r="C4" t="n">
        <v>1512</v>
      </c>
    </row>
    <row spans="1:3" r="5">
      <c s="4" r="A5" t="s">
        <v>45</v>
      </c>
      <c s="6" r="B5" t="n">
        <v>754</v>
      </c>
      <c s="6" r="C5" t="n">
        <v>712</v>
      </c>
    </row>
    <row spans="1:3" r="6">
      <c s="4" r="A6" t="s">
        <v>520</v>
      </c>
      <c s="6" r="B6" t="n">
        <v>536</v>
      </c>
      <c s="6" r="C6" t="n">
        <v>21</v>
      </c>
    </row>
    <row spans="1:3" r="7">
      <c s="4" r="A7" t="s">
        <v>324</v>
      </c>
      <c s="6" r="B7" t="n">
        <v>509</v>
      </c>
      <c s="6" r="C7" t="n">
        <v>241</v>
      </c>
    </row>
    <row spans="1:3" r="8">
      <c s="4" r="A8" t="s">
        <v>521</v>
      </c>
      <c s="6" r="B8" t="n">
        <v>32863</v>
      </c>
      <c s="6" r="C8" t="n">
        <v>21809</v>
      </c>
    </row>
    <row spans="1:3" r="9">
      <c s="4" r="A9" t="s">
        <v>522</v>
      </c>
      <c s="8" r="B9" t="n">
        <v>-32863</v>
      </c>
      <c s="8" r="C9" t="n">
        <v>-218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3</v>
      </c>
      <c s="2" r="B1" t="s">
        <v>1</v>
      </c>
    </row>
    <row spans="1:4" r="2">
      <c s="2" r="B2" t="s">
        <v>2</v>
      </c>
      <c s="2" r="C2" t="s">
        <v>32</v>
      </c>
      <c s="2" r="D2" t="s">
        <v>71</v>
      </c>
    </row>
    <row spans="1:4" r="3">
      <c s="3" r="A3" t="s">
        <v>177</v>
      </c>
    </row>
    <row spans="1:4" r="4">
      <c s="4" r="A4" t="s">
        <v>524</v>
      </c>
      <c s="8" r="B4" t="n">
        <v>1194</v>
      </c>
      <c s="8" r="C4" t="n">
        <v>773</v>
      </c>
      <c s="8" r="D4" t="n">
        <v>388</v>
      </c>
    </row>
    <row spans="1:4" r="5">
      <c s="4" r="A5" t="s">
        <v>525</v>
      </c>
      <c s="6" r="B5" t="n">
        <v>520</v>
      </c>
      <c s="6" r="C5" t="n">
        <v>421</v>
      </c>
      <c s="6" r="D5" t="n">
        <v>385</v>
      </c>
    </row>
    <row spans="1:4" r="6">
      <c s="4" r="A6" t="s">
        <v>526</v>
      </c>
      <c s="8" r="B6" t="n">
        <v>1714</v>
      </c>
      <c s="8" r="C6" t="n">
        <v>1194</v>
      </c>
      <c s="8" r="D6" t="n">
        <v>7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7</v>
      </c>
      <c s="2" r="B1" t="s">
        <v>1</v>
      </c>
    </row>
    <row spans="1:4" r="2">
      <c s="2" r="B2" t="s">
        <v>2</v>
      </c>
      <c s="2" r="C2" t="s">
        <v>32</v>
      </c>
      <c s="2" r="D2" t="s">
        <v>71</v>
      </c>
    </row>
    <row spans="1:4" r="3">
      <c s="3" r="A3" t="s">
        <v>528</v>
      </c>
    </row>
    <row spans="1:4" r="4">
      <c s="4" r="A4" t="s">
        <v>529</v>
      </c>
      <c s="6" r="B4" t="n">
        <v>1665</v>
      </c>
      <c s="6" r="C4" t="n">
        <v>1211</v>
      </c>
      <c s="6" r="D4" t="n">
        <v>8555</v>
      </c>
    </row>
    <row spans="1:4" r="5">
      <c s="4" r="A5" t="s">
        <v>530</v>
      </c>
    </row>
    <row spans="1:4" r="6">
      <c s="3" r="A6" t="s">
        <v>528</v>
      </c>
    </row>
    <row spans="1:4" r="7">
      <c s="4" r="A7" t="s">
        <v>529</v>
      </c>
      <c s="6" r="B7" t="n">
        <v>1665</v>
      </c>
      <c s="6" r="C7" t="n">
        <v>1211</v>
      </c>
      <c s="6" r="D7" t="n">
        <v>865</v>
      </c>
    </row>
    <row spans="1:4" r="8">
      <c s="4" r="A8" t="s">
        <v>531</v>
      </c>
    </row>
    <row spans="1:4" r="9">
      <c s="3" r="A9" t="s">
        <v>528</v>
      </c>
    </row>
    <row spans="1:4" r="10">
      <c s="4" r="A10" t="s">
        <v>529</v>
      </c>
      <c s="6" r="D10" t="n">
        <v>1</v>
      </c>
    </row>
    <row spans="1:4" r="11">
      <c s="4" r="A11" t="s">
        <v>88</v>
      </c>
    </row>
    <row spans="1:4" r="12">
      <c s="3" r="A12" t="s">
        <v>528</v>
      </c>
    </row>
    <row spans="1:4" r="13">
      <c s="4" r="A13" t="s">
        <v>529</v>
      </c>
      <c s="6" r="D13" t="n">
        <v>76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32</v>
      </c>
      <c s="2" r="B1" t="s">
        <v>533</v>
      </c>
      <c s="2" r="C1" t="s">
        <v>1</v>
      </c>
    </row>
    <row spans="1:4" r="2">
      <c s="2" r="B2" t="s">
        <v>534</v>
      </c>
      <c s="2" r="C2" t="s">
        <v>2</v>
      </c>
      <c s="2" r="D2" t="s">
        <v>32</v>
      </c>
    </row>
    <row spans="1:4" r="3">
      <c s="4" r="A3" t="s">
        <v>535</v>
      </c>
    </row>
    <row spans="1:4" r="4">
      <c s="3" r="A4" t="s">
        <v>536</v>
      </c>
    </row>
    <row spans="1:4" r="5">
      <c s="4" r="A5" t="s">
        <v>537</v>
      </c>
      <c s="7" r="D5" t="n">
        <v>24.2</v>
      </c>
    </row>
    <row spans="1:4" r="6">
      <c s="4" r="A6" t="s">
        <v>538</v>
      </c>
      <c s="6" r="D6" t="n">
        <v>95</v>
      </c>
    </row>
    <row spans="1:4" r="7">
      <c s="4" r="A7" t="s">
        <v>539</v>
      </c>
    </row>
    <row spans="1:4" r="8">
      <c s="3" r="A8" t="s">
        <v>536</v>
      </c>
    </row>
    <row spans="1:4" r="9">
      <c s="4" r="A9" t="s">
        <v>540</v>
      </c>
      <c s="7" r="C9" t="n">
        <v>0.2</v>
      </c>
      <c s="7" r="D9" t="n">
        <v>0.3</v>
      </c>
    </row>
    <row spans="1:4" r="10">
      <c s="4" r="A10" t="s">
        <v>541</v>
      </c>
    </row>
    <row spans="1:4" r="11">
      <c s="3" r="A11" t="s">
        <v>536</v>
      </c>
    </row>
    <row spans="1:4" r="12">
      <c s="4" r="A12" t="s">
        <v>537</v>
      </c>
      <c s="7" r="B12" t="n">
        <v>30.5</v>
      </c>
    </row>
    <row spans="1:4" r="13">
      <c s="4" r="A13" t="s">
        <v>538</v>
      </c>
      <c s="6" r="B13" t="n">
        <v>77</v>
      </c>
    </row>
    <row spans="1:4" r="14">
      <c s="4" r="A14" t="s">
        <v>542</v>
      </c>
    </row>
    <row spans="1:4" r="15">
      <c s="3" r="A15" t="s">
        <v>536</v>
      </c>
    </row>
    <row spans="1:4" r="16">
      <c s="4" r="A16" t="s">
        <v>540</v>
      </c>
      <c s="7" r="B16" t="n">
        <v>0.6</v>
      </c>
      <c s="7" r="C16" t="n">
        <v>0.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543</v>
      </c>
      <c s="2" r="B1" t="s">
        <v>1</v>
      </c>
    </row>
    <row spans="1:4" r="2">
      <c s="2" r="B2" t="s">
        <v>2</v>
      </c>
      <c s="2" r="C2" t="s">
        <v>32</v>
      </c>
      <c s="2" r="D2" t="s">
        <v>71</v>
      </c>
    </row>
    <row spans="1:4" r="3">
      <c s="3" r="A3" t="s">
        <v>544</v>
      </c>
    </row>
    <row spans="1:4" r="4">
      <c s="4" r="A4" t="s">
        <v>45</v>
      </c>
      <c s="8" r="B4" t="n">
        <v>3271000</v>
      </c>
      <c s="8" r="C4" t="n">
        <v>3428000</v>
      </c>
    </row>
    <row spans="1:4" r="5">
      <c s="4" r="A5" t="s">
        <v>545</v>
      </c>
      <c s="6" r="B5" t="n">
        <v>153000</v>
      </c>
      <c s="6" r="C5" t="n">
        <v>490000</v>
      </c>
    </row>
    <row spans="1:4" r="6">
      <c s="4" r="A6" t="s">
        <v>546</v>
      </c>
    </row>
    <row spans="1:4" r="7">
      <c s="3" r="A7" t="s">
        <v>544</v>
      </c>
    </row>
    <row spans="1:4" r="8">
      <c s="4" r="A8" t="s">
        <v>45</v>
      </c>
      <c s="6" r="B8" t="n">
        <v>0</v>
      </c>
      <c s="6" r="C8" t="n">
        <v>0</v>
      </c>
    </row>
    <row spans="1:4" r="9">
      <c s="4" r="A9" t="s">
        <v>545</v>
      </c>
      <c s="6" r="B9" t="n">
        <v>0</v>
      </c>
      <c s="6" r="C9" t="n">
        <v>0</v>
      </c>
    </row>
    <row spans="1:4" r="10">
      <c s="4" r="A10" t="s">
        <v>547</v>
      </c>
    </row>
    <row spans="1:4" r="11">
      <c s="3" r="A11" t="s">
        <v>544</v>
      </c>
    </row>
    <row spans="1:4" r="12">
      <c s="4" r="A12" t="s">
        <v>548</v>
      </c>
      <c s="6" r="B12" t="n">
        <v>0</v>
      </c>
      <c s="6" r="C12" t="n">
        <v>0</v>
      </c>
      <c s="8" r="D12" t="n">
        <v>62000</v>
      </c>
    </row>
    <row spans="1:4" r="13">
      <c s="4" r="A13" t="s">
        <v>549</v>
      </c>
    </row>
    <row spans="1:4" r="14">
      <c s="3" r="A14" t="s">
        <v>544</v>
      </c>
    </row>
    <row spans="1:4" r="15">
      <c s="4" r="A15" t="s">
        <v>548</v>
      </c>
      <c s="8" r="B15" t="n">
        <v>0</v>
      </c>
      <c s="8" r="C15" t="n">
        <v>61000</v>
      </c>
      <c s="8" r="D15" t="n">
        <v>9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0</v>
      </c>
      <c s="2" r="B1" t="s">
        <v>533</v>
      </c>
      <c s="2" r="J1" t="s">
        <v>1</v>
      </c>
    </row>
    <row spans="1:12" r="2">
      <c s="2" r="B2" t="s">
        <v>2</v>
      </c>
      <c s="2" r="C2" t="s">
        <v>551</v>
      </c>
      <c s="2" r="D2" t="s">
        <v>4</v>
      </c>
      <c s="2" r="E2" t="s">
        <v>534</v>
      </c>
      <c s="2" r="F2" t="s">
        <v>32</v>
      </c>
      <c s="2" r="G2" t="s">
        <v>329</v>
      </c>
      <c s="2" r="H2" t="s">
        <v>552</v>
      </c>
      <c s="2" r="I2" t="s">
        <v>553</v>
      </c>
      <c s="2" r="J2" t="s">
        <v>2</v>
      </c>
      <c s="2" r="K2" t="s">
        <v>32</v>
      </c>
      <c s="2" r="L2" t="s">
        <v>71</v>
      </c>
    </row>
    <row spans="1:12" r="3">
      <c s="3" r="A3" t="s">
        <v>189</v>
      </c>
    </row>
    <row spans="1:12" r="4">
      <c s="4" r="A4" t="s">
        <v>554</v>
      </c>
      <c s="8" r="B4" t="n">
        <v>8128</v>
      </c>
      <c s="8" r="C4" t="n">
        <v>8950</v>
      </c>
      <c s="8" r="D4" t="n">
        <v>7874</v>
      </c>
      <c s="8" r="E4" t="n">
        <v>7867</v>
      </c>
      <c s="8" r="F4" t="n">
        <v>6838</v>
      </c>
      <c s="8" r="G4" t="n">
        <v>5241</v>
      </c>
      <c s="8" r="H4" t="n">
        <v>5492</v>
      </c>
      <c s="8" r="I4" t="n">
        <v>4150</v>
      </c>
      <c s="8" r="J4" t="n">
        <v>32819</v>
      </c>
      <c s="8" r="K4" t="n">
        <v>21721</v>
      </c>
      <c s="8" r="L4" t="n">
        <v>12378</v>
      </c>
    </row>
    <row spans="1:12" r="5">
      <c s="4" r="A5" t="s">
        <v>78</v>
      </c>
      <c s="8" r="B5" t="n">
        <v>-8068</v>
      </c>
      <c s="8" r="C5" t="n">
        <v>-8900</v>
      </c>
      <c s="8" r="D5" t="n">
        <v>-7818</v>
      </c>
      <c s="8" r="E5" t="n">
        <v>-7858</v>
      </c>
      <c s="8" r="F5" t="n">
        <v>-6833</v>
      </c>
      <c s="8" r="G5" t="n">
        <v>-5239</v>
      </c>
      <c s="8" r="H5" t="n">
        <v>-5491</v>
      </c>
      <c s="8" r="I5" t="n">
        <v>-4149</v>
      </c>
      <c s="8" r="J5" t="n">
        <v>-32644</v>
      </c>
      <c s="8" r="K5" t="n">
        <v>-21712</v>
      </c>
      <c s="8" r="L5" t="n">
        <v>-12377</v>
      </c>
    </row>
    <row spans="1:12" r="6">
      <c s="4" r="A6" t="s">
        <v>555</v>
      </c>
      <c s="10" r="B6" t="n">
        <v>-0.44</v>
      </c>
      <c s="10" r="C6" t="n">
        <v>-0.49</v>
      </c>
      <c s="10" r="D6" t="n">
        <v>-0.44</v>
      </c>
      <c s="10" r="E6" t="n">
        <v>-0.44</v>
      </c>
      <c s="10" r="F6" t="n">
        <v>-0.39</v>
      </c>
      <c s="10" r="G6" t="n">
        <v>-16.85</v>
      </c>
      <c s="10" r="H6" t="n">
        <v>-24.22</v>
      </c>
      <c s="10" r="I6" t="n">
        <v>-22.8</v>
      </c>
      <c s="10" r="J6" t="n">
        <v>-1.81</v>
      </c>
      <c s="10" r="K6" t="n">
        <v>-4.67</v>
      </c>
      <c s="10" r="L6" t="n">
        <v>-131.5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S33"/>
  <sheetViews>
    <sheetView workbookViewId="0">
      <selection activeCell="A1" sqref="A1"/>
    </sheetView>
  </sheetViews>
  <sheetFormatPr baseColWidth="10" defaultRowHeight="15"/>
  <cols>
    <col customWidth="1" max="1" min="1" width="80"/>
    <col customWidth="1" max="2" min="2" width="9"/>
    <col customWidth="1" max="3" min="3" width="28"/>
    <col customWidth="1" max="4" min="4" width="37"/>
    <col customWidth="1" max="5" min="5" width="37"/>
    <col customWidth="1" max="6" min="6" width="25"/>
    <col customWidth="1" max="7" min="7" width="8"/>
    <col customWidth="1" max="8" min="8" width="12"/>
    <col customWidth="1" max="9" min="9" width="13"/>
    <col customWidth="1" max="10" min="10" width="20"/>
    <col customWidth="1" max="11" min="11" width="24"/>
    <col customWidth="1" max="12" min="12" width="27"/>
    <col customWidth="1" max="13" min="13" width="34"/>
    <col customWidth="1" max="14" min="14" width="38"/>
    <col customWidth="1" max="15" min="15" width="20"/>
    <col customWidth="1" max="16" min="16" width="24"/>
    <col customWidth="1" max="17" min="17" width="51"/>
    <col customWidth="1" max="18" min="18" width="36"/>
    <col customWidth="1" max="19" min="19" width="50"/>
  </cols>
  <sheetData>
    <row spans="1:19" r="1">
      <c s="1" r="A1" t="s">
        <v>86</v>
      </c>
      <c s="2" r="B1" t="s">
        <v>87</v>
      </c>
      <c s="2" r="C1" t="s">
        <v>88</v>
      </c>
      <c s="2" r="D1" t="s">
        <v>89</v>
      </c>
      <c s="2" r="E1" t="s">
        <v>90</v>
      </c>
      <c s="2" r="F1" t="s">
        <v>91</v>
      </c>
      <c s="2" r="G1" t="s">
        <v>92</v>
      </c>
      <c s="2" r="H1" t="s">
        <v>93</v>
      </c>
      <c s="2" r="I1" t="s">
        <v>94</v>
      </c>
      <c s="2" r="J1" t="s">
        <v>95</v>
      </c>
      <c s="2" r="K1" t="s">
        <v>96</v>
      </c>
      <c s="2" r="L1" t="s">
        <v>97</v>
      </c>
      <c s="2" r="M1" t="s">
        <v>98</v>
      </c>
      <c s="2" r="N1" t="s">
        <v>99</v>
      </c>
      <c s="2" r="O1" t="s">
        <v>100</v>
      </c>
      <c s="2" r="P1" t="s">
        <v>101</v>
      </c>
      <c s="2" r="Q1" t="s">
        <v>102</v>
      </c>
      <c s="2" r="R1" t="s">
        <v>103</v>
      </c>
      <c s="2" r="S1" t="s">
        <v>104</v>
      </c>
    </row>
    <row spans="1:19" r="2">
      <c s="4" r="A2" t="s">
        <v>105</v>
      </c>
      <c s="8" r="B2" t="n">
        <v>-8571</v>
      </c>
      <c s="8" r="C2" t="n">
        <v>10722</v>
      </c>
      <c s="8" r="L2" t="n">
        <v>9194</v>
      </c>
      <c s="8" r="O2" t="n">
        <v>-17765</v>
      </c>
    </row>
    <row spans="1:19" r="3">
      <c s="4" r="A3" t="s">
        <v>106</v>
      </c>
      <c s="6" r="C3" t="n">
        <v>1704000</v>
      </c>
      <c s="6" r="I3" t="n">
        <v>58000</v>
      </c>
    </row>
    <row spans="1:19" r="4">
      <c s="4" r="A4" t="s">
        <v>107</v>
      </c>
      <c s="8" r="D4" t="n">
        <v>8676</v>
      </c>
      <c s="8" r="E4" t="n">
        <v>34884</v>
      </c>
    </row>
    <row spans="1:19" r="5">
      <c s="4" r="A5" t="s">
        <v>108</v>
      </c>
      <c s="6" r="D5" t="n">
        <v>1823000</v>
      </c>
      <c s="6" r="E5" t="n">
        <v>4162000</v>
      </c>
    </row>
    <row spans="1:19" r="6">
      <c s="4" r="A6" t="s">
        <v>109</v>
      </c>
      <c s="6" r="J6" t="n">
        <v>3000</v>
      </c>
    </row>
    <row spans="1:19" r="7">
      <c s="4" r="A7" t="s">
        <v>110</v>
      </c>
      <c s="8" r="B7" t="n">
        <v>65</v>
      </c>
      <c s="6" r="L7" t="n">
        <v>65</v>
      </c>
    </row>
    <row spans="1:19" r="8">
      <c s="4" r="A8" t="s">
        <v>111</v>
      </c>
      <c s="6" r="B8" t="n">
        <v>100273</v>
      </c>
      <c s="6" r="I8" t="n">
        <v>100000</v>
      </c>
    </row>
    <row spans="1:19" r="9">
      <c s="4" r="A9" t="s">
        <v>112</v>
      </c>
      <c s="8" r="B9" t="n">
        <v>70</v>
      </c>
      <c s="6" r="L9" t="n">
        <v>70</v>
      </c>
    </row>
    <row spans="1:19" r="10">
      <c s="4" r="A10" t="s">
        <v>78</v>
      </c>
      <c s="6" r="B10" t="n">
        <v>-12377</v>
      </c>
      <c s="6" r="O10" t="n">
        <v>-12377</v>
      </c>
    </row>
    <row spans="1:19" r="11">
      <c s="4" r="A11" t="s">
        <v>113</v>
      </c>
      <c s="6" r="B11" t="n">
        <v>-20813</v>
      </c>
      <c s="8" r="C11" t="n">
        <v>54282</v>
      </c>
      <c s="6" r="L11" t="n">
        <v>9329</v>
      </c>
      <c s="6" r="O11" t="n">
        <v>-30142</v>
      </c>
    </row>
    <row spans="1:19" r="12">
      <c s="4" r="A12" t="s">
        <v>114</v>
      </c>
      <c s="6" r="C12" t="n">
        <v>7689000</v>
      </c>
      <c s="6" r="I12" t="n">
        <v>161000</v>
      </c>
    </row>
    <row spans="1:19" r="13">
      <c s="4" r="A13" t="s">
        <v>107</v>
      </c>
      <c s="6" r="B13" t="n">
        <v>71624</v>
      </c>
      <c s="8" r="E13" t="n">
        <v>15959</v>
      </c>
      <c s="8" r="I13" t="n">
        <v>1</v>
      </c>
      <c s="6" r="L13" t="n">
        <v>71623</v>
      </c>
    </row>
    <row spans="1:19" r="14">
      <c s="4" r="A14" t="s">
        <v>108</v>
      </c>
      <c s="6" r="E14" t="n">
        <v>1903000</v>
      </c>
      <c s="6" r="I14" t="n">
        <v>8000000</v>
      </c>
    </row>
    <row spans="1:19" r="15">
      <c s="4" r="A15" t="s">
        <v>115</v>
      </c>
      <c s="8" r="G15" t="n">
        <v>1</v>
      </c>
      <c s="8" r="H15" t="n">
        <v>54</v>
      </c>
      <c s="8" r="M15" t="n">
        <v>1</v>
      </c>
      <c s="8" r="N15" t="n">
        <v>54</v>
      </c>
    </row>
    <row spans="1:19" r="16">
      <c s="4" r="A16" t="s">
        <v>109</v>
      </c>
      <c s="6" r="J16" t="n">
        <v>1000</v>
      </c>
      <c s="6" r="K16" t="n">
        <v>21000</v>
      </c>
    </row>
    <row spans="1:19" r="17">
      <c s="4" r="A17" t="s">
        <v>110</v>
      </c>
      <c s="8" r="B17" t="n">
        <v>282</v>
      </c>
      <c s="6" r="L17" t="n">
        <v>282</v>
      </c>
    </row>
    <row spans="1:19" r="18">
      <c s="4" r="A18" t="s">
        <v>111</v>
      </c>
      <c s="6" r="B18" t="n">
        <v>168523</v>
      </c>
      <c s="6" r="I18" t="n">
        <v>168000</v>
      </c>
    </row>
    <row spans="1:19" r="19">
      <c s="4" r="A19" t="s">
        <v>112</v>
      </c>
      <c s="8" r="B19" t="n">
        <v>689</v>
      </c>
      <c s="6" r="L19" t="n">
        <v>689</v>
      </c>
    </row>
    <row spans="1:19" r="20">
      <c s="4" r="A20" t="s">
        <v>78</v>
      </c>
      <c s="6" r="B20" t="n">
        <v>-21712</v>
      </c>
      <c s="6" r="O20" t="n">
        <v>-21712</v>
      </c>
    </row>
    <row spans="1:19" r="21">
      <c s="4" r="A21" t="s">
        <v>116</v>
      </c>
      <c s="6" r="B21" t="n">
        <v>100366</v>
      </c>
      <c s="8" r="I21" t="n">
        <v>2</v>
      </c>
      <c s="6" r="L21" t="n">
        <v>152218</v>
      </c>
      <c s="6" r="O21" t="n">
        <v>-51854</v>
      </c>
    </row>
    <row spans="1:19" r="22">
      <c s="4" r="A22" t="s">
        <v>117</v>
      </c>
      <c s="6" r="I22" t="n">
        <v>17943000</v>
      </c>
    </row>
    <row spans="1:19" r="23">
      <c s="4" r="A23" t="s">
        <v>118</v>
      </c>
      <c s="8" r="P23" t="n">
        <v>70241</v>
      </c>
      <c s="8" r="Q23" t="n">
        <v>-70241</v>
      </c>
      <c s="8" r="R23" t="n">
        <v>1</v>
      </c>
      <c s="8" r="S23" t="n">
        <v>70240</v>
      </c>
    </row>
    <row spans="1:19" r="24">
      <c s="4" r="A24" t="s">
        <v>119</v>
      </c>
      <c s="6" r="Q24" t="n">
        <v>-9592000</v>
      </c>
      <c s="6" r="R24" t="n">
        <v>9592000</v>
      </c>
    </row>
    <row spans="1:19" r="25">
      <c s="4" r="A25" t="s">
        <v>110</v>
      </c>
      <c s="8" r="B25" t="n">
        <v>365</v>
      </c>
      <c s="6" r="L25" t="n">
        <v>365</v>
      </c>
    </row>
    <row spans="1:19" r="26">
      <c s="4" r="A26" t="s">
        <v>111</v>
      </c>
      <c s="6" r="B26" t="n">
        <v>218636</v>
      </c>
      <c s="6" r="I26" t="n">
        <v>219000</v>
      </c>
    </row>
    <row spans="1:19" r="27">
      <c s="4" r="A27" t="s">
        <v>112</v>
      </c>
      <c s="8" r="B27" t="n">
        <v>3272</v>
      </c>
      <c s="6" r="L27" t="n">
        <v>3272</v>
      </c>
    </row>
    <row spans="1:19" r="28">
      <c s="4" r="A28" t="s">
        <v>78</v>
      </c>
      <c s="6" r="B28" t="n">
        <v>-32644</v>
      </c>
      <c s="6" r="O28" t="n">
        <v>-32644</v>
      </c>
    </row>
    <row spans="1:19" r="29">
      <c s="4" r="A29" t="s">
        <v>120</v>
      </c>
      <c s="6" r="B29" t="n">
        <v>-69</v>
      </c>
      <c s="8" r="F29" t="n">
        <v>-69</v>
      </c>
    </row>
    <row spans="1:19" r="30">
      <c s="4" r="A30" t="s">
        <v>121</v>
      </c>
      <c s="6" r="B30" t="n">
        <v>71788</v>
      </c>
      <c s="8" r="F30" t="n">
        <v>-69</v>
      </c>
      <c s="8" r="I30" t="n">
        <v>2</v>
      </c>
      <c s="6" r="L30" t="n">
        <v>156353</v>
      </c>
      <c s="8" r="O30" t="n">
        <v>-84498</v>
      </c>
    </row>
    <row spans="1:19" r="31">
      <c s="4" r="A31" t="s">
        <v>122</v>
      </c>
      <c s="6" r="I31" t="n">
        <v>18232000</v>
      </c>
    </row>
    <row spans="1:19" r="32">
      <c s="4" r="A32" t="s">
        <v>123</v>
      </c>
      <c s="8" r="B32" t="n">
        <v>498</v>
      </c>
      <c s="8" r="L32" t="n">
        <v>498</v>
      </c>
    </row>
    <row spans="1:19" r="33">
      <c s="4" r="A33" t="s">
        <v>124</v>
      </c>
      <c s="6" r="I33" t="n">
        <v>7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5</v>
      </c>
      <c s="2" r="B1" t="s">
        <v>1</v>
      </c>
    </row>
    <row spans="1:3" r="2">
      <c s="2" r="B2" t="s">
        <v>32</v>
      </c>
      <c s="2" r="C2" t="s">
        <v>71</v>
      </c>
    </row>
    <row spans="1:3" r="3">
      <c s="4" r="A3" t="s">
        <v>89</v>
      </c>
    </row>
    <row spans="1:3" r="4">
      <c s="4" r="A4" t="s">
        <v>126</v>
      </c>
      <c s="10" r="C4" t="n">
        <v>4.77</v>
      </c>
    </row>
    <row spans="1:3" r="5">
      <c s="4" r="A5" t="s">
        <v>127</v>
      </c>
      <c s="8" r="C5" t="n">
        <v>24</v>
      </c>
    </row>
    <row spans="1:3" r="6">
      <c s="4" r="A6" t="s">
        <v>90</v>
      </c>
    </row>
    <row spans="1:3" r="7">
      <c s="4" r="A7" t="s">
        <v>126</v>
      </c>
      <c s="10" r="B7" t="n">
        <v>8.41</v>
      </c>
      <c s="10" r="C7" t="n">
        <v>8.41</v>
      </c>
    </row>
    <row spans="1:3" r="8">
      <c s="4" r="A8" t="s">
        <v>127</v>
      </c>
      <c s="8" r="B8" t="n">
        <v>41</v>
      </c>
      <c s="8" r="C8" t="n">
        <v>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28</v>
      </c>
      <c s="2" r="B1" t="s">
        <v>1</v>
      </c>
    </row>
    <row spans="1:4" r="2">
      <c s="2" r="B2" t="s">
        <v>2</v>
      </c>
      <c s="2" r="C2" t="s">
        <v>32</v>
      </c>
      <c s="2" r="D2" t="s">
        <v>71</v>
      </c>
    </row>
    <row spans="1:4" r="3">
      <c s="3" r="A3" t="s">
        <v>129</v>
      </c>
    </row>
    <row spans="1:4" r="4">
      <c s="4" r="A4" t="s">
        <v>78</v>
      </c>
      <c s="8" r="B4" t="n">
        <v>-32644</v>
      </c>
      <c s="8" r="C4" t="n">
        <v>-21712</v>
      </c>
      <c s="8" r="D4" t="n">
        <v>-12377</v>
      </c>
    </row>
    <row spans="1:4" r="5">
      <c s="3" r="A5" t="s">
        <v>130</v>
      </c>
    </row>
    <row spans="1:4" r="6">
      <c s="4" r="A6" t="s">
        <v>131</v>
      </c>
      <c s="6" r="B6" t="n">
        <v>404</v>
      </c>
      <c s="6" r="C6" t="n">
        <v>361</v>
      </c>
      <c s="6" r="D6" t="n">
        <v>281</v>
      </c>
    </row>
    <row spans="1:4" r="7">
      <c s="4" r="A7" t="s">
        <v>132</v>
      </c>
      <c s="6" r="B7" t="n">
        <v>446</v>
      </c>
    </row>
    <row spans="1:4" r="8">
      <c s="4" r="A8" t="s">
        <v>133</v>
      </c>
      <c s="6" r="B8" t="n">
        <v>3272</v>
      </c>
      <c s="6" r="C8" t="n">
        <v>689</v>
      </c>
      <c s="6" r="D8" t="n">
        <v>70</v>
      </c>
    </row>
    <row spans="1:4" r="9">
      <c s="4" r="A9" t="s">
        <v>134</v>
      </c>
      <c s="6" r="B9" t="n">
        <v>-7</v>
      </c>
      <c s="6" r="C9" t="n">
        <v>2</v>
      </c>
      <c s="6" r="D9" t="n">
        <v>5</v>
      </c>
    </row>
    <row spans="1:4" r="10">
      <c s="3" r="A10" t="s">
        <v>135</v>
      </c>
    </row>
    <row spans="1:4" r="11">
      <c s="4" r="A11" t="s">
        <v>36</v>
      </c>
      <c s="6" r="B11" t="n">
        <v>-673</v>
      </c>
      <c s="6" r="C11" t="n">
        <v>-1544</v>
      </c>
      <c s="6" r="D11" t="n">
        <v>-282</v>
      </c>
    </row>
    <row spans="1:4" r="12">
      <c s="4" r="A12" t="s">
        <v>41</v>
      </c>
      <c s="6" r="B12" t="n">
        <v>-263</v>
      </c>
    </row>
    <row spans="1:4" r="13">
      <c s="4" r="A13" t="s">
        <v>44</v>
      </c>
      <c s="6" r="B13" t="n">
        <v>-131</v>
      </c>
      <c s="6" r="C13" t="n">
        <v>543</v>
      </c>
      <c s="6" r="D13" t="n">
        <v>125</v>
      </c>
    </row>
    <row spans="1:4" r="14">
      <c s="4" r="A14" t="s">
        <v>45</v>
      </c>
      <c s="6" r="B14" t="n">
        <v>-196</v>
      </c>
      <c s="6" r="C14" t="n">
        <v>2058</v>
      </c>
      <c s="6" r="D14" t="n">
        <v>310</v>
      </c>
    </row>
    <row spans="1:4" r="15">
      <c s="4" r="A15" t="s">
        <v>136</v>
      </c>
      <c s="6" r="B15" t="n">
        <v>-141</v>
      </c>
      <c s="6" r="C15" t="n">
        <v>372</v>
      </c>
      <c s="6" r="D15" t="n">
        <v>31</v>
      </c>
    </row>
    <row spans="1:4" r="16">
      <c s="4" r="A16" t="s">
        <v>137</v>
      </c>
      <c s="6" r="B16" t="n">
        <v>-29933</v>
      </c>
      <c s="6" r="C16" t="n">
        <v>-19231</v>
      </c>
      <c s="6" r="D16" t="n">
        <v>-11837</v>
      </c>
    </row>
    <row spans="1:4" r="17">
      <c s="3" r="A17" t="s">
        <v>138</v>
      </c>
    </row>
    <row spans="1:4" r="18">
      <c s="4" r="A18" t="s">
        <v>139</v>
      </c>
      <c s="6" r="B18" t="n">
        <v>-109099</v>
      </c>
    </row>
    <row spans="1:4" r="19">
      <c s="4" r="A19" t="s">
        <v>140</v>
      </c>
      <c s="6" r="B19" t="n">
        <v>42764</v>
      </c>
    </row>
    <row spans="1:4" r="20">
      <c s="4" r="A20" t="s">
        <v>141</v>
      </c>
      <c s="6" r="B20" t="n">
        <v>-441</v>
      </c>
      <c s="6" r="C20" t="n">
        <v>-556</v>
      </c>
      <c s="6" r="D20" t="n">
        <v>-164</v>
      </c>
    </row>
    <row spans="1:4" r="21">
      <c s="4" r="A21" t="s">
        <v>142</v>
      </c>
      <c s="6" r="C21" t="n">
        <v>70</v>
      </c>
      <c s="6" r="D21" t="n">
        <v>-9</v>
      </c>
    </row>
    <row spans="1:4" r="22">
      <c s="4" r="A22" t="s">
        <v>143</v>
      </c>
      <c s="6" r="B22" t="n">
        <v>-66776</v>
      </c>
      <c s="6" r="C22" t="n">
        <v>-486</v>
      </c>
      <c s="6" r="D22" t="n">
        <v>-173</v>
      </c>
    </row>
    <row spans="1:4" r="23">
      <c s="3" r="A23" t="s">
        <v>144</v>
      </c>
    </row>
    <row spans="1:4" r="24">
      <c s="4" r="A24" t="s">
        <v>145</v>
      </c>
      <c s="6" r="C24" t="n">
        <v>71625</v>
      </c>
    </row>
    <row spans="1:4" r="25">
      <c s="4" r="A25" t="s">
        <v>146</v>
      </c>
      <c s="6" r="C25" t="n">
        <v>15959</v>
      </c>
      <c s="6" r="D25" t="n">
        <v>43560</v>
      </c>
    </row>
    <row spans="1:4" r="26">
      <c s="4" r="A26" t="s">
        <v>147</v>
      </c>
      <c s="6" r="B26" t="n">
        <v>845</v>
      </c>
      <c s="6" r="C26" t="n">
        <v>282</v>
      </c>
      <c s="6" r="D26" t="n">
        <v>65</v>
      </c>
    </row>
    <row spans="1:4" r="27">
      <c s="4" r="A27" t="s">
        <v>148</v>
      </c>
      <c s="6" r="B27" t="n">
        <v>845</v>
      </c>
      <c s="6" r="C27" t="n">
        <v>87866</v>
      </c>
      <c s="6" r="D27" t="n">
        <v>43625</v>
      </c>
    </row>
    <row spans="1:4" r="28">
      <c s="4" r="A28" t="s">
        <v>149</v>
      </c>
      <c s="6" r="B28" t="n">
        <v>-95864</v>
      </c>
      <c s="6" r="C28" t="n">
        <v>68149</v>
      </c>
      <c s="6" r="D28" t="n">
        <v>31615</v>
      </c>
    </row>
    <row spans="1:4" r="29">
      <c s="4" r="A29" t="s">
        <v>150</v>
      </c>
      <c s="6" r="B29" t="n">
        <v>101969</v>
      </c>
      <c s="6" r="C29" t="n">
        <v>33820</v>
      </c>
      <c s="6" r="D29" t="n">
        <v>2205</v>
      </c>
    </row>
    <row spans="1:4" r="30">
      <c s="4" r="A30" t="s">
        <v>151</v>
      </c>
      <c s="6" r="B30" t="n">
        <v>6105</v>
      </c>
      <c s="6" r="C30" t="n">
        <v>101969</v>
      </c>
      <c s="8" r="D30" t="n">
        <v>33820</v>
      </c>
    </row>
    <row spans="1:4" r="31">
      <c s="3" r="A31" t="s">
        <v>152</v>
      </c>
    </row>
    <row spans="1:4" r="32">
      <c s="4" r="A32" t="s">
        <v>153</v>
      </c>
      <c s="8" r="B32" t="n">
        <v>26</v>
      </c>
      <c s="6" r="C32" t="n">
        <v>110</v>
      </c>
    </row>
    <row spans="1:4" r="33">
      <c s="4" r="A33" t="s">
        <v>154</v>
      </c>
      <c s="8" r="C33" t="n">
        <v>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Balance Sheets</vt:lpstr>
      <vt:lpstr>Balance Sheets (Parenthetical)</vt:lpstr>
      <vt:lpstr>Statements of Operations</vt:lpstr>
      <vt:lpstr>Statements of Comprehensive Los</vt:lpstr>
      <vt:lpstr>Statement of Convertible Prefer</vt:lpstr>
      <vt:lpstr>Statement of Convertible Prefe7</vt:lpstr>
      <vt:lpstr>Statements of Cash Flows</vt:lpstr>
      <vt:lpstr>Organization and Basis of Prese</vt:lpstr>
      <vt:lpstr>Summary of Significant Accounti</vt:lpstr>
      <vt:lpstr>Fair Value Measurements</vt:lpstr>
      <vt:lpstr>Balance Sheet Components</vt:lpstr>
      <vt:lpstr>Commitments and Contingencies</vt:lpstr>
      <vt:lpstr>Convertible Preferred Stock and</vt:lpstr>
      <vt:lpstr>Equity Incentive Plans</vt:lpstr>
      <vt:lpstr>Income Taxes</vt:lpstr>
      <vt:lpstr>Net Loss Per Common Share</vt:lpstr>
      <vt:lpstr>Licensing Agreements</vt:lpstr>
      <vt:lpstr>Related Party Transactions</vt:lpstr>
      <vt:lpstr>Selected Quarterly Financial Da</vt:lpstr>
      <vt:lpstr>Summary of Significant Accoun21</vt:lpstr>
      <vt:lpstr>Summary of Significant Accoun22</vt:lpstr>
      <vt:lpstr>Fair Value Measurement (Tables)</vt:lpstr>
      <vt:lpstr>Balance Sheet Components (Table</vt:lpstr>
      <vt:lpstr>Commitments and Contingencies (</vt:lpstr>
      <vt:lpstr>Convertible Preferred Stock a26</vt:lpstr>
      <vt:lpstr>Equity Incentive Plans (Tables)</vt:lpstr>
      <vt:lpstr>Income Taxes (Tables)</vt:lpstr>
      <vt:lpstr>Net Loss Per Common Share (Tabl</vt:lpstr>
      <vt:lpstr>Selected Quarterly Financial 30</vt:lpstr>
      <vt:lpstr>Organization and Basis of Pre31</vt:lpstr>
      <vt:lpstr>Summary of Significant Accoun32</vt:lpstr>
      <vt:lpstr>Fair Value Measurements - Fair </vt:lpstr>
      <vt:lpstr>Balance Sheet Components - Summ</vt:lpstr>
      <vt:lpstr>Balance Sheet Components - Addi</vt:lpstr>
      <vt:lpstr>Balance Sheet Components - Su36</vt:lpstr>
      <vt:lpstr>Balance Sheet Components - Su37</vt:lpstr>
      <vt:lpstr>Commitments and Contingencies -</vt:lpstr>
      <vt:lpstr>Commitments and Contingencies39</vt:lpstr>
      <vt:lpstr>Commitments and Contingencies40</vt:lpstr>
      <vt:lpstr>Commitments and Contingencies41</vt:lpstr>
      <vt:lpstr>Summary of Convertible Preferre</vt:lpstr>
      <vt:lpstr>Convertible Preferred Stock a43</vt:lpstr>
      <vt:lpstr>Equity Incentive Plans - Additi</vt:lpstr>
      <vt:lpstr>Equity Incentive Plans - Summar</vt:lpstr>
      <vt:lpstr>Equity Incentive Plans - Summ46</vt:lpstr>
      <vt:lpstr>Equity Incentive Plans - Estima</vt:lpstr>
      <vt:lpstr>Equity Incentive Plans - Summ48</vt:lpstr>
      <vt:lpstr>Equity Incentive Plans - Esti49</vt:lpstr>
      <vt:lpstr>Income Taxes - Additional Infor</vt:lpstr>
      <vt:lpstr>Income Taxes - Schedule of Effe</vt:lpstr>
      <vt:lpstr>Income Taxes - Schedule of Comp</vt:lpstr>
      <vt:lpstr>Income Taxes - Schedule of Co53</vt:lpstr>
      <vt:lpstr>Net Loss Per Common Share - Com</vt:lpstr>
      <vt:lpstr>Licensing Agreements - Addition</vt:lpstr>
      <vt:lpstr>Related Party Transactions - Ad</vt:lpstr>
      <vt:lpstr>Selected Quarterly Financial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8:57:00Z</dcterms:created>
  <dcterms:modified xmlns:dcterms="http://purl.org/dc/terms/" xmlns:xsi="http://www.w3.org/2001/XMLSchema-instance" xsi:type="dcterms:W3CDTF">2016-03-15T08:57:00Z</dcterms:modified>
  <dc:title xmlns:dc="http://purl.org/dc/elements/1.1/">Untitled</dc:title>
  <dc:description xmlns:dc="http://purl.org/dc/elements/1.1/"/>
  <dc:subject xmlns:dc="http://purl.org/dc/elements/1.1/"/>
  <cp:keywords/>
  <cp:category/>
</cp:coreProperties>
</file>